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DESCRIPTION OF THE BUSINESS AND" sheetId="6" r:id="rId6"/>
    <s:sheet name="RECENTLY ISSUED ACCOUNTING PRON" sheetId="7" r:id="rId7"/>
    <s:sheet name="BUSINESS COMBINATIONS" sheetId="8" r:id="rId8"/>
    <s:sheet name="SPECIAL PURPOSE ENTITIES" sheetId="9" r:id="rId9"/>
    <s:sheet name="CASH, CASH EQUIVALENTS AND SHOR" sheetId="10" r:id="rId10"/>
    <s:sheet name="ACCOUNTS RECEIVABLE" sheetId="11" r:id="rId11"/>
    <s:sheet name="COSTS, ESTIMATED EARNINGS AND B" sheetId="12" r:id="rId12"/>
    <s:sheet name="GOODWILL" sheetId="13" r:id="rId13"/>
    <s:sheet name="FINANCING ARRANGEMENTS" sheetId="14" r:id="rId14"/>
    <s:sheet name="CONTINGENCIES" sheetId="15" r:id="rId15"/>
    <s:sheet name="STOCK-BASED COMPENSATION" sheetId="16" r:id="rId16"/>
    <s:sheet name="INCOME TAXES" sheetId="17" r:id="rId17"/>
    <s:sheet name="EARNINGS PER SHARE ATTRIBUTABLE" sheetId="18" r:id="rId18"/>
    <s:sheet name="CASH DIVIDENDS" sheetId="19" r:id="rId19"/>
    <s:sheet name="CONCENTRATIONS OF REVENUES AND " sheetId="20" r:id="rId20"/>
    <s:sheet name="SEGMENT REPORTING" sheetId="21" r:id="rId21"/>
    <s:sheet name="DESCRIPTION OF THE BUSINESS A22" sheetId="22" r:id="rId22"/>
    <s:sheet name="COSTS, ESTIMATED EARNINGS AND23" sheetId="23" r:id="rId23"/>
    <s:sheet name="STOCK-BASED COMPENSATION (Table" sheetId="24" r:id="rId24"/>
    <s:sheet name="INCOME TAXES (Tables)" sheetId="25" r:id="rId25"/>
    <s:sheet name="EARNINGS PER SHARE ATTRIBUTAB26" sheetId="26" r:id="rId26"/>
    <s:sheet name="SEGMENT REPORTING (Tables)" sheetId="27" r:id="rId27"/>
    <s:sheet name="DESCRIPTION OF THE BUSINESS A28" sheetId="28" r:id="rId28"/>
    <s:sheet name="RECENTLY ISSUED ACCOUNTING PR29" sheetId="29" r:id="rId29"/>
    <s:sheet name="BUSINESS COMBINATIONS (Details)" sheetId="30" r:id="rId30"/>
    <s:sheet name="SPECIAL PURPOSE ENTITIES - Addi" sheetId="31" r:id="rId31"/>
    <s:sheet name="SPECIAL PURPOSE ENTITIES - Moxi" sheetId="32" r:id="rId32"/>
    <s:sheet name="CASH, CASH EQUIVALENTS AND SH33" sheetId="33" r:id="rId33"/>
    <s:sheet name="ACCOUNTS RECEIVABLE (Details)" sheetId="34" r:id="rId34"/>
    <s:sheet name="COSTS, ESTIMATED EARNINGS AND35" sheetId="35" r:id="rId35"/>
    <s:sheet name="GOODWILL (Details)" sheetId="36" r:id="rId36"/>
    <s:sheet name="FINANCING ARRANGEMENTS (Details" sheetId="37" r:id="rId37"/>
    <s:sheet name="CONTINGENCIES (Details)" sheetId="38" r:id="rId38"/>
    <s:sheet name="STOCK-BASED COMPENSATION - Addi" sheetId="39" r:id="rId39"/>
    <s:sheet name="STOCK-BASED COMPENSATION - Summ" sheetId="40" r:id="rId40"/>
    <s:sheet name="STOCK-BASED COMPENSATION - Su41" sheetId="41" r:id="rId41"/>
    <s:sheet name="STOCK-BASED COMPENSATION - Su42" sheetId="42" r:id="rId42"/>
    <s:sheet name="INCOME TAXES - Additional Infor" sheetId="43" r:id="rId43"/>
    <s:sheet name="INCOME TAXES - Reconciliation o" sheetId="44" r:id="rId44"/>
    <s:sheet name="INCOME TAXES - Schedule of Tax " sheetId="45" r:id="rId45"/>
    <s:sheet name="EARNINGS PER SHARE ATTRIBUTAB46" sheetId="46" r:id="rId46"/>
    <s:sheet name="CASH DIVIDENDS (Details)" sheetId="47" r:id="rId47"/>
    <s:sheet name="CONCENTRATIONS OF REVENUES AN48" sheetId="48" r:id="rId48"/>
    <s:sheet name="SEGMENT REPORTING (Details)" sheetId="49" r:id="rId49"/>
  </s:sheets>
  <s:definedNames/>
  <s:calcPr calcId="124519" calcMode="auto" fullCalcOnLoad="1"/>
</s:workbook>
</file>

<file path=xl/sharedStrings.xml><?xml version="1.0" encoding="utf-8"?>
<sst xmlns="http://schemas.openxmlformats.org/spreadsheetml/2006/main" uniqueCount="456">
  <si>
    <t>Document and Entity Information - shares</t>
  </si>
  <si>
    <t>9 Months Ended</t>
  </si>
  <si>
    <t>Oct. 31, 2016</t>
  </si>
  <si>
    <t>Dec. 05, 2016</t>
  </si>
  <si>
    <t>Document And Entity Information</t>
  </si>
  <si>
    <t>Entity Registrant Name</t>
  </si>
  <si>
    <t>ARGAN INC</t>
  </si>
  <si>
    <t>Entity Central Index Key</t>
  </si>
  <si>
    <t>Trading Symbol</t>
  </si>
  <si>
    <t>AGX</t>
  </si>
  <si>
    <t>Document Type</t>
  </si>
  <si>
    <t>10-Q</t>
  </si>
  <si>
    <t>Document Period End Date</t>
  </si>
  <si>
    <t>Oct. 31,
		2016</t>
  </si>
  <si>
    <t>Amendment Flag</t>
  </si>
  <si>
    <t>false</t>
  </si>
  <si>
    <t>Current Fiscal Year End Date</t>
  </si>
  <si>
    <t>--01-31</t>
  </si>
  <si>
    <t>Entity Current Reporting Status</t>
  </si>
  <si>
    <t>Yes</t>
  </si>
  <si>
    <t>Entity Filer Category</t>
  </si>
  <si>
    <t>Accelerated Filer</t>
  </si>
  <si>
    <t>Entity Common Stock, Shares Outstanding</t>
  </si>
  <si>
    <t>Document Fiscal Year Focus</t>
  </si>
  <si>
    <t>Document Fiscal Period Focus</t>
  </si>
  <si>
    <t>Q3</t>
  </si>
  <si>
    <t>CONDENSED CONSOLIDATED STATEMENTS OF EARNINGS - USD ($) shares in Thousands, $ in Thousands</t>
  </si>
  <si>
    <t>3 Months Ended</t>
  </si>
  <si>
    <t>Oct. 31, 2015</t>
  </si>
  <si>
    <t>REVENUES</t>
  </si>
  <si>
    <t>Revenues</t>
  </si>
  <si>
    <t>COST OF REVENUES</t>
  </si>
  <si>
    <t>Cost of revenues</t>
  </si>
  <si>
    <t>GROSS PROFIT</t>
  </si>
  <si>
    <t>Impairment loss</t>
  </si>
  <si>
    <t>Selling, general and administrative expenses</t>
  </si>
  <si>
    <t>INCOME FROM OPERATIONS</t>
  </si>
  <si>
    <t>Other income, net</t>
  </si>
  <si>
    <t>INCOME BEFORE INCOME TAXES</t>
  </si>
  <si>
    <t>Income tax expense</t>
  </si>
  <si>
    <t>NET INCOME</t>
  </si>
  <si>
    <t>Net income attributable to noncontrolling interests</t>
  </si>
  <si>
    <t>NET INCOME ATTRIBUTABLE TO THE STOCKHOLDERS OF ARGAN, INC.</t>
  </si>
  <si>
    <t>OTHER COMPREHENSIVE LOSS</t>
  </si>
  <si>
    <t>Foreign currency translation adjustments, net of tax</t>
  </si>
  <si>
    <t>COMPREHENSIVE INCOME ATTRIBUTABLE TO THE STOCKHOLDERS OF ARGAN, INC.</t>
  </si>
  <si>
    <t>EARNINGS PER SHARE ATTRIBUTABLE TO THE STOCKHOLDERS OF ARGAN, INC.</t>
  </si>
  <si>
    <t>Basic (in Dollars per share)</t>
  </si>
  <si>
    <t>Diluted (in Dollars per share)</t>
  </si>
  <si>
    <t>WEIGHTED AVERAGE NUMBER OF SHARES OUTSTANDING</t>
  </si>
  <si>
    <t>Basic (in shares)</t>
  </si>
  <si>
    <t>Diluted (in shares)</t>
  </si>
  <si>
    <t>CASH DIVIDENDS PER SHARE (Note 14)</t>
  </si>
  <si>
    <t>Power Industry Services</t>
  </si>
  <si>
    <t>Industrial Fabrication And Field Services</t>
  </si>
  <si>
    <t>Telecommunications Infrastructure Services</t>
  </si>
  <si>
    <t>CONDENSED CONSOLIDATED BALANCE SHEETS - USD ($) $ in Thousands</t>
  </si>
  <si>
    <t>Jan. 31, 2016</t>
  </si>
  <si>
    <t>CURRENT ASSETS</t>
  </si>
  <si>
    <t>Cash and cash equivalents</t>
  </si>
  <si>
    <t>Short-term investments</t>
  </si>
  <si>
    <t>Accounts receivable, net</t>
  </si>
  <si>
    <t>Costs and estimated earnings in excess of billings</t>
  </si>
  <si>
    <t>Prepaid expenses and other current assets</t>
  </si>
  <si>
    <t>TOTAL CURRENT ASSETS</t>
  </si>
  <si>
    <t>Property, plant and equipment, net</t>
  </si>
  <si>
    <t>Goodwill</t>
  </si>
  <si>
    <t>Intangible assets, net</t>
  </si>
  <si>
    <t>Deferred income taxes</t>
  </si>
  <si>
    <t>Other assets</t>
  </si>
  <si>
    <t>TOTAL ASSETS</t>
  </si>
  <si>
    <t>CURRENT LIABILITIES</t>
  </si>
  <si>
    <t>Accounts payable</t>
  </si>
  <si>
    <t>Accrued expenses</t>
  </si>
  <si>
    <t>Billings in excess of costs and estimated earnings</t>
  </si>
  <si>
    <t>TOTAL CURRENT LIABILITIES</t>
  </si>
  <si>
    <t>TOTAL LIABILITIES</t>
  </si>
  <si>
    <t>COMMITMENTS AND CONTINGENCIES (Note 10)</t>
  </si>
  <si>
    <t xml:space="preserve"> </t>
  </si>
  <si>
    <t>STOCKHOLDERS' EQUITY</t>
  </si>
  <si>
    <t>Preferred stock, par value $0.10 per share - 500 shares authorized; no shares issued and outstanding</t>
  </si>
  <si>
    <t>Common stock, par value $0.15 per share - 30,000 shares authorized; 15,283 and 14,840 shares issued at October 31 and January 31, 2016, respectively; 15,280 and 14,836 shares outstanding at October 31 and January 31, 2016, respectively</t>
  </si>
  <si>
    <t>Additional paid-in capital</t>
  </si>
  <si>
    <t>Retained earnings</t>
  </si>
  <si>
    <t>Accumulated other comprehensive losses</t>
  </si>
  <si>
    <t>TOTAL STOCKHOLDERS' EQUITY</t>
  </si>
  <si>
    <t>Noncontrolling interests</t>
  </si>
  <si>
    <t>TOTAL EQUITY</t>
  </si>
  <si>
    <t>TOTAL LIABILITIES AND EQUITY</t>
  </si>
  <si>
    <t>CONDENSED CONSOLIDATED BALANCE SHEETS (Parenthetical) - $ / shares shares in Thousands</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 USD ($) shares in Thousands, $ in Thousands</t>
  </si>
  <si>
    <t>CASH FLOWS FROM OPERATING ACTIVITIES</t>
  </si>
  <si>
    <t>Net income</t>
  </si>
  <si>
    <t>Adjustments to reconcile net income to net cash provided by (used in) operating activities</t>
  </si>
  <si>
    <t>Stock option compensation expense</t>
  </si>
  <si>
    <t>Depreciation</t>
  </si>
  <si>
    <t>Amortization of purchased intangibles</t>
  </si>
  <si>
    <t>Deferred income tax (benefit) expense</t>
  </si>
  <si>
    <t>Gain on the deconsolidation of a variable interest entity</t>
  </si>
  <si>
    <t>Other</t>
  </si>
  <si>
    <t>Changes in operating assets and liabilities</t>
  </si>
  <si>
    <t>Accounts receivable</t>
  </si>
  <si>
    <t>Prepaid expenses and other assets</t>
  </si>
  <si>
    <t>Accounts payable and accrued expenses</t>
  </si>
  <si>
    <t>Billings in excess of costs and estimated earnings, net</t>
  </si>
  <si>
    <t>Net cash provided by (used in) operating activities</t>
  </si>
  <si>
    <t>CASH FLOWS FROM INVESTING ACTIVITIES</t>
  </si>
  <si>
    <t>Purchases of short-term investments</t>
  </si>
  <si>
    <t>Maturities of short-term investments</t>
  </si>
  <si>
    <t>Purchases of property, plant and equipment, net</t>
  </si>
  <si>
    <t>Purchase of APC, net of cash acquired</t>
  </si>
  <si>
    <t>Increase in notes receivable</t>
  </si>
  <si>
    <t>Net cash used in investing activities</t>
  </si>
  <si>
    <t>CASH FLOWS FROM FINANCING ACTIVITIES</t>
  </si>
  <si>
    <t>Cash dividends paid</t>
  </si>
  <si>
    <t>Distributions to joint venture partners</t>
  </si>
  <si>
    <t>Proceeds from the exercise of stock options</t>
  </si>
  <si>
    <t>Excess income tax benefit on exercised stock options (Note 2)</t>
  </si>
  <si>
    <t>Net cash (used in) provided by financing activities</t>
  </si>
  <si>
    <t>EFFECTS OF EXCHANGE RATE CHANGES ON CASH</t>
  </si>
  <si>
    <t>NET INCREASE (DECREASE) IN CASH AND CASH EQUIVALENTS</t>
  </si>
  <si>
    <t>CASH AND CASH EQUIVALENTS, BEGINNING OF PERIOD</t>
  </si>
  <si>
    <t>CASH AND CASH EQUIVALENTS, END OF PERIOD</t>
  </si>
  <si>
    <t>SUPPLEMENTAL CASH FLOW INFORMATION</t>
  </si>
  <si>
    <t>Cash paid for income taxes</t>
  </si>
  <si>
    <t>Common stock issued in connection with the acquisition of APC (noncash transaction, see Note 3)</t>
  </si>
  <si>
    <t>Cash dividends declared in September 2015, paid in November 2015 (noncash transaction, see Note 14)</t>
  </si>
  <si>
    <t>DESCRIPTION OF THE BUSINESS AND BASIS OF PRESENTATION</t>
  </si>
  <si>
    <t>NOTE 1 — DESCRIPTION OF THE BUSINESS AND BASIS OF PRESENTATION
Description of the Business
The condensed consolidated financial statements include the accounts of Argan, Inc. (“Argan”), its wholly owned subsidiaries, its majority-controlled joint ventures and any variable interest entities for which Argan or one of its wholly-owned subsidiaries is deemed to be the primary beneficiary. Argan conducts operations through its wholly owned subsidiaries, Gemma Power Systems, LLC and affiliates (“GPS”), which provided 83% and 94% of consolidated revenues for the nine months ended October 31, 2016 and 2015, respectively; The Roberts Company (“TRC”); Atlantic Projects Company Limited and affiliates (“APC”) and Southern Maryland Cable, Inc. (“SMC”). Argan and these consolidated subsidiaries are hereinafter cumulatively referred to as the “Company.”
Through GPS and APC, the Company provides a full range of engineering, procurement, construction, commissioning, operations management, maintenance, development, technical and consulting services to the power generation and renewable energy markets for a wide range of customers including independent power project owners, public utilities, power plant equipment suppliers and global energy plant construction firms. GPS, including its consolidated joint ventures and variable interest entities, and APC represent our power industry services reportable segment. Through TRC, the industrial fabrication and field services reportable segment produces, delivers and installs fabricated steel components specializing in pressure vessels, heat exchangers and piping systems for industrial plants primarily located in the southern United States. In addition, TRC includes a plant services group that handles maintenance turnarounds, shutdowns and emergency mobilizations. Through SMC, the telecommunications infrastructure services segment provides project management, construction, installation and maintenance services to commercial, local government and federal government customers primarily in the mid-Atlantic region.
Basis of Presentation
In Note 16, the Company has provided certain financial information relating to the operating results and assets of its reportable segments based on the manner in which management disaggregates the Company’s financial reporting for purposes of making internal operating decisions. All significant inter-company balances and transactions have been eliminated in consolidation. The Company’s fiscal year ends on January 31 of each year.
The condensed consolidated balance sheet as of October 31, 2016, the condensed consolidated statements of earnings for the three and nine months ended October 31, 2016 and 2015, and the condensed consolidated statements of cash flows for the nine months ended October 31, 2016 and 2015 are unaudited. The condensed consolidated balance sheet as of January 31, 2016 has been derived from audited financial statements. In the opinion of management, the accompanying condensed consolidated financial statements contain all adjustments, which are of a normal and recurring nature, considered necessary to present fairly the financial position of the Company as of October 31, 2016, and its earnings and cash flows for the interim periods presented. The results of operations for any interim period are not necessarily indicative of the results of operations for any other interim period or for a full fiscal year.
These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US GAAP”)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including the summary of significant accounting policies), and the independent registered public accounting firm’s report thereon that are included in the Company’s Annual Report on Form 10-K for the fiscal year ended January 31, 2016.
Revenue Recognition — Revenues are recognized primarily under various construction contracts, including contracts for which revenues are based on either a fixed price, cost-plus-fee or time and materials basis, with typical durations of three months to three years. Revenues from fixed price construction contracts, including a portion of estimated profit, are recognized as services are provided, based on costs incurred and estimated total contract costs using the percentage of completion method. Revenues from cost-plus-fee construction contracts are recognized on the basis of costs incurred during the period plus the fee earned, measured using the cost-to-cost method. Revenues from time and materials contracts are recognized when the related services are provided to the customer. Changes to total estimated contract costs or losses, if any, are recognized in the period in which they are determined.
Unapproved change orders, which represent contract variations for which the Company has project owner directive for additional work or approval for scope changes but not for the price associated with the corresponding change, are reflected in revenues when it is probable that the applicable costs will be recovered through a change in the contract price. The total amount of unapproved change orders included in the total contract value amounts used to determine revenues as of October 31, 2016 was $3.3 million. Disputed change orders that are unapproved in regard to both scope and price are considered claims. The Company recognizes revenues related to a claim only when an agreement on the amount has been reached with the project owner.
The Company’s long-term contracts typically have schedule dates and other performance obligations that if not achieved could subject the Company to liquidated damages. These contract requirements generally relate to specified activities that must be completed by an established date or by achievement of a specified level of output or efficiency. Each contract defines the conditions under which a project owner may make a claim for liquidated damages. However, in some instances, liquidated damages are not asserted by a project owner, but may be considered during the negotiation or settlement of claims and the close-out of a contract. In June 2016, the Company negotiated the general close-out of a contract including the $12.9 million in potential liquidated damages related to it. In general, the Company considers potential liquidated damages, the costs of other related items and potential mitigating factors in determining the adequacy of its estimates of completed contract costs.
Fair Values — The carrying value amounts presented in the condensed consolidated balance sheets for the Company’s cash and cash equivalents, short-term investments, accounts receivable, notes receivable and accounts payable are reasonable estimates of their fair values due to the short-term nature of these instruments. The fair value amounts of business segments (as needed for purposes of identifying indications of impairment to goodwill) are determined by averaging valuations that are calculated using several market-based and income-based approaches deemed appropriate in the circumstances (see Note 8).</t>
  </si>
  <si>
    <t>RECENTLY ISSUED ACCOUNTING PRONOUNCEMENTS</t>
  </si>
  <si>
    <t>NOTE 2 — RECENTLY ISSUED ACCOUNTING PRONOUNCEMENTS
There are no recently issued accounting pronouncements that have not yet been adopted that the Company considers material to its consolidated financial statements except for the standards identified below relating to revenue recognition and leases.
Revenue Recognition
In May 2014, the Financial Accounting Standards Board (the “FASB”) issued a final standard on revenue recognition, Accounting Standards Update 2014-09, Revenue from Contracts with Customers (“ASU 2014-09”), in order to create a new, principles-based revenue recognition framework that may affect nearly every revenue-generating entity. As delayed by the FASB, ASU 2014-09 becomes effective for public companies for fiscal years beginning after December 15, 2017.
The Company is currently evaluating the impact of ASU 2014-09 on its consolidated financial statements including which of the alternative application approaches available under the standard will be utilized for its adoption. Entities are permitted to apply the new standard either retrospectively, subject to certain practical expedients, or through an alternative transition method that requires the application of the guidance only to contracts that are uncompleted on the date of initial application. To date, the Company has examined a contract that it believes is representative of the contracts that will be in place at the date of adoption and has come to preliminary conclusions on the impact of ASU 2014-09 on revenues using the 5-step process prescribed by ASU 2014-09. It does not believe that the adoption of ASU 2014-09 will have a significant impact on its revenue recognition patterns as compared to revenue recognition under the existing revenue guidance, assuming that contract structures similar to those in place are in effect at the time of the Company’s adoption of ASU 2014-09. The Company will continue to evaluate the impacts of ASU 2014-09 through the date of adoption to ensure that its preliminary conclusions continue to remain accurate. Additionally, the Company is continuing its assessment of ASU 2014-09’s impact on its financial statement disclosures.
Leases
In February 2016, the FASB issued Accounting Standards Update 2016-02, Leases, which amends the existing guidance and which will require recognition of operating leases with lease terms of more than twelve months on the balance sheet. For these leases, companies will record assets for the rights and liabilities for the obligations that are created by the leases. The pronouncement will require disclosures that provide qualitative and quantitative information for the lease assets and liabilities recorded in the financial statements. Although the adoption of this pronouncement, which is effective for fiscal years beginning after December 15, 2018, will affect the Company’s consolidated financial statements, the Company has not yet determined the complete extent or significance of the changes.
The Company does use equipment and occupies facilities under non-cancelable operating leases and other rental agreements. Rent incurred on construction projects and included in the costs of revenues was $3.3 million and $3.1 million for the three months ended October 31, 2016 and 2015, respectively, and was $9.1 million and $11.5 million for the nine months ended October 31, 2016 and 2015, respectively. Rent expense amounts included in selling, general and administrative expenses for the three and nine months ended October 31, 2016 and 2015 were not material.
Stock Options
In March 2016, the FASB issued Accounting Standards Update 2016-09, Improvements to Employee Share-Based Payment Accounting , as part of its simplification initiative. The simplifications in this pronouncement affect several aspects of the accounting for share-based payment transactions, including the income tax consequences, the classification of awards as either equity or liabilities, and the presentation of the statement of cash flows. The Company determines for each stock option award whether the difference between the deduction for income tax reporting purposes created at the time of stock option exercise and the related compensation cost previously recorded for financial reporting purposes results in either an excess income tax benefit or an income tax deficiency. In accordance with past guidance, excess income tax benefits were recorded as additions to the additional paid-in capital account; past income tax deficiencies were not material. Under the new guidance, all excess income tax benefits and income tax deficiencies will be recognized accordingly as income tax benefit or expense in the income statement. The events will be treated as discrete items in the determination of income tax expense for each quarterly reporting period in which they occur. In addition, excess tax benefits will now be classified along with other income tax cash flows as an operating activity. As permitted, the Company adopted the new pronouncement in the current fiscal year, effective as of February 1, 2016, with the primary effects being the reductions of income tax expense for the three and nine months ended October 31, 2016 in the amounts of $2.0 million and $3.0 million, respectively.
Deferred Income Taxes
Late in 2015, the FASB issued Accounting Standards Update 2015-17, Balance Sheet Classification of Deferred Taxes , which eliminates the current requirement for organizations to present deferred tax assets and liabilities as current and noncurrent in a classified balance sheet. Instead, organizations will be required to classify all deferred tax assets and liabilities as noncurrent. Implementation of this new standard is required for public entities for reporting periods beginning after December 15, 2016. As permitted, the new guidance was early adopted by the Company in the current fiscal year using a retrospective approach. Accordingly, deferred tax assets in the amount of $1.1 million that were previously included in current assets as of January 31, 2016 were reclassified and reflected in the net balance of deferred income tax liabilities classified as noncurrent in the condensed consolidated balance sheet as of January 31, 2016 included herein.</t>
  </si>
  <si>
    <t>BUSINESS COMBINATIONS</t>
  </si>
  <si>
    <t>NOTE 3 — BUSINESS COMBINATIONS
On December 4, 2015, the Company acquired TRC, including its consolidated subsidiaries, in a business combination that was completed pursuant to the terms and conditions of a Membership Interest Purchase Agreement. TRC is principally an industrial fabricator and constructor serving both light and heavy industrial organizations primarily in the southern United States. Consideration included a $0.5 million cash payment. In addition, the Company made cash payments totaling $15.6 million on the closing date in order to retire the outstanding bank debt and certain leases of TRC.
On May 29, 2015, a wholly owned subsidiary of the Company purchased 100% of the outstanding capital of APC, a private company incorporated in the Republic of Ireland. This business combination was completed pursuant to the terms and conditions of a Share Purchase Agreement, dated May 11, 2015 (the “SPA”). Including its affiliated companies, APC provides turbine, boiler and large rotating equipment installation, commissioning and outage services to original equipment manufacturers, global construction firms and plant owners worldwide. The fair value of the consideration transferred to the former owners of APC was $11.1 million including a liability in the amount of $1.1 million representing cash held back until the expiration of the escrow period. The Company is entitled to retain an amount to cover any shortfall in the amount of the acquired net worth of APC, as defined in the SPA. During the current fiscal year, the Company made a payment of previously escrowed funds to the former owners in the amount of $0.9 million.
Both business combinations were accounted for using the acquisition method of accounting, with Argan as the acquirer. The results of operations for APC and Roberts have been included in the condensed consolidated financial statements since the corresponding acquisition dates.</t>
  </si>
  <si>
    <t>SPECIAL PURPOSE ENTITIES</t>
  </si>
  <si>
    <t>NOTE 4 — SPECIAL PURPOSE ENTITIES
Construction Joint Ventures
GPS assigned its contracts for the engineering, procurement and construction of two natural gas-fired power plants (the “EPC Contracts”), known as Panda Liberty and Panda Patriot, to two separate joint ventures that were formed in order to perform the work for the applicable project and to spread the bonding risk of each project. The joint venture partner for both projects is a large civil contracting firm. The corresponding joint venture agreements, as amended, provide that GPS has the majority interest in any profits, losses, assets and liabilities resulting from the performance of the EPC Contracts. GPS has no significant commitments under these arrangements beyond those related to the completion of the EPC Contracts including the provision of services under the related warranty obligations. Final completion of the two projects, as defined by each EPC Contract, was achieved in October 2016 and November 2016, respectively.
Due to the financial control by GPS, the accounts of the joint ventures have been included in the Company’s condensed consolidated financial statements since the commencement of contract activities near the end of the fiscal year ended January 31, 2014. The shares of the profits of the joint ventures, including the majority portion attributable to the stockholders of Argan, have been determined based on the percentages by which the Company believes profits will ultimately be shared by the joint venture partners.
Moxie Freedom LLC
In August 2014, Gemma Power, Inc. (“GPI”), which is included in the group of companies identified above as “GPS” and is wholly owned by Argan, entered into a Development Loan Agreement (the “DLA”) with Moxie Freedom LLC (“Moxie Freedom”), a variable interest entity (“VIE”) that was wholly owned by Moxie Energy, LLC (“Moxie”), a power facility project development firm. The financial support provided by GPI covered a significant portion of the costs for Moxie Freedom to develop a large natural gas-fired power plant.
Under the DLA, GPI made development loans to Moxie Freedom that totaled $4.3 million, including $2.3 million in loans made during the nine months ended October 31, 2015; such loans earned interest based on an annual rate of 20%. In November 2015, Moxie sold a substantial portion of its ownership interest in Moxie Freedom, GPI received repayment of its development loans in full and $0.6 million in accrued interest, GPI received a development success fee in the amount of $4.3 million, and GPS received a full notice-to-proceed with activities pursuant to the corresponding EPC contract.
Pursuant to a participation agreement, an equipment supplier to Moxie Freedom provided GPI with 40% of the funding for the development loans made to Moxie Freedom that totaled $1.7 million. Under the applicable accounting guidance, the funding provided to GPI was treated as a secured borrowing including $0.9 million borrowed during the nine months ended October 31, 2015. Interest payable to the supplier accrued based on an annual rate of 20% and the supplier was entitled to receive 40% of any development success fee earned by GPI in connection with the permanent financing and/or sale of the project. In November 2015, all amounts due under the participation agreement were paid by GPI including principal and interest in the total amount of $1.9 million and the supplier’s share of the development success fee in the amount of $1.7 million.
Through its arrangements with Moxie Freedom, the Company was deemed to be the primary beneficiary of this VIE entity at its inception. However, Moxie Freedom substantially completed its project development efforts during 2015 and financial support was thereafter provided substantially by the pending investor. As a result, the Company was no longer the primary beneficiary of the VIE and it was deconsolidated during the quarter ended July 31, 2015. The primary effects of the deconsolidation were the elimination of the capitalized project costs from the Company’s consolidated balance sheet ($4.9 million) and the addition to the consolidated balance sheet of the notes receivable from Moxie Freedom and related accrued interest. For reporting periods prior to the deconsolidation, the amounts of GPI’s notes receivable from Moxie Freedom and the corresponding amounts of accrued interest and interest income were eliminated in consolidation. The deconsolidation resulted in a pre-tax gain which was included in the statement of earnings for the nine months ended October 31, 2015 in the amount of $0.3 million.</t>
  </si>
  <si>
    <t>CASH, CASH EQUIVALENTS AND SHORT-TERM INVESTMENTS</t>
  </si>
  <si>
    <t>NOTE 5 — CASH, CASH EQUIVALENTS AND SHORT-TERM INVESTMENTS
The Company considers all liquid investments with original maturities of three months or less at the time of purchase to be cash equivalents. Short-term investments as of October 31 and January 31, 2016 consisted solely of certificates of deposit purchased from the Bank of America (the “Bank”) with original maturities greater than three months but less than twelve months (the “CDs”). The Company has the intent and ability to hold these securities until they mature, and they are carried at cost plus accrued interest which approximates fair value. The total carrying value amounts as of October 31 and January 31, 2016 included accrued interest of $0.5 million and $0.1 million, respectively. Interest income is recorded when earned and is included in other income, net. As of October 31, 2016, the weighted average annual interest rate on the Company’s short-term investment CDs was 0.98%.
The Company has cash on deposit in excess of federally insured limits at the Bank, has purchased CDs and has liquid mutual fund investments at the Bank. Management does not believe that maintaining substantially all such assets with the Bank represents a material risk.
The amount of cash and cash equivalents included in the condensed consolidated balance sheet as of October 31, 2016 included $36.1 million held by the consolidated joint venture entities that are discussed in Note 4 above that will be used to cover any remaining future construction costs incurred under the corresponding EPC Contracts and the remaining earnings distributions to the joint venture partners.</t>
  </si>
  <si>
    <t>ACCOUNTS RECEIVABLE</t>
  </si>
  <si>
    <t>ACCOUNTS RECEIVABLE.</t>
  </si>
  <si>
    <t>NOTE 6 — ACCOUNTS RECEIVABLE
Amounts retained by project owners under construction contracts and included in accounts receivable at October 31 and January 31, 2016 were $24.7 million and $44.6 million, respectively. Such retainage amounts represent funds withheld by project owners until a defined phase of a contract or project has been completed and accepted by the project owner. Retention amounts and the length of retention periods may vary. Most of the amount outstanding as of October 31, 2016 relates to active projects and will not be collected until calendar year 2018. Retainage amounts related to active contracts are classified as current assets regardless of the term of the applicable contract and amounts are generally collected by the completion of the applicable contract.
Due to the circumstances described in Note 8 below, APC wrote-off its account receivable from a project owner in the amount of $0.8 million during the current fiscal year. The amounts of the allowance for uncollectible accounts at October 31 and January 31, 2016 were not material. There were no provisions for trade accounts receivable losses recorded during the three and nine months ended October 31, 2016 or 2015.</t>
  </si>
  <si>
    <t>COSTS, ESTIMATED EARNINGS AND BILLINGS ON UNCOMPLETED CONTRACTS</t>
  </si>
  <si>
    <t>NOTE 7 — COSTS, ESTIMATED EARNINGS AND BILLINGS ON UNCOMPLETED CONTRACTS
The table below sets forth the aggregate amounts of costs charged to and earnings accrued on uncompleted contracts compared with the billings on those contracts through October 31 and January 31, 2016.
October 31,
January 31,
2016
2016
Costs charged to uncompleted contracts
$
$
Estimated accrued earnings
Less - billings to date
$
)
$
)
Amounts above are included in the accompanying condensed consolidated balance sheets under the following captions:
October 31,
January 31,
2016
2016
Costs and estimated earnings in excess of billings
$
$
Billings in excess of costs and estimated earnings
$
)
$
)
Contract costs charged as of October 31, 2016 included amounts billed to the Company for delivered goods and services totaling $12.6 million where payments have been retained; retained amounts were included in the Company’s accounts payable as of October 31, 2016. Generally, such amounts are expected to be paid prior to the completion of the applicable project.</t>
  </si>
  <si>
    <t>GOODWILL</t>
  </si>
  <si>
    <t>GOODWILL.</t>
  </si>
  <si>
    <t>NOTE 8 — GOODWILL
At October 31, 2016, the goodwill balances related to the acquisitions of GPS, TRC and APC were $18.5 million, $14.4 million and $2.0 million, respectively.
In July 2016, construction work was suspended on APC’s largest project, which reflected over 90% of its contract backlog. Additionally, APC’s primary market is the United Kingdom, which voted to leave the European Union on June 23, 2016 (“Brexit”). The resulting sterling pound drop, financial market uncertainty and recessionary pressures will likely impact the availability of financing for future power plant developments in the United Kingdom for the foreseeable future. APC’s second largest market is the Middle East, which has experienced decreased project activity due to capital constraints, resulting from decreased oil revenues. APC has reported a loss for the nine months ended October 31, 2016, and will likely incur losses for the remainder of the current fiscal year. Given the events above, interim analyses were performed in order to determine whether an impairment loss had occurred in the current fiscal year related to the goodwill. Using the income and market approaches, the assessment analyses indicated that the carrying value of the business exceeded its fair value. As a result, APC recorded an estimated impairment loss related to goodwill of approximately $2.0 million that has been reflected in the condensed consolidated statement of earnings for nine months ended October 31, 2016. No impairment loss occurred during the comparable prior year period.</t>
  </si>
  <si>
    <t>FINANCING ARRANGEMENTS</t>
  </si>
  <si>
    <t>NOTE 9 — FINANCING ARRANGEMENTS
The Company maintains financing arrangements with the Bank that are described in a Replacement Credit Agreement, effective August 10, 2015 (the “Credit Agreement”). The Credit Agreement, which superseded the Company’s prior arrangements with the Bank, provides a revolving loan with a maximum borrowing amount of $10.0 million that is available until May 31, 2018 with interest at the 30-day LIBOR plus 2.00%. The Company may also use the borrowing ability to cover standby letters of credit issued by the Bank for the Company’s use in the ordinary course of business. There were no actual borrowings outstanding under the Credit Agreement as of October 31 or January 31, 2016. Borrowing availability in the amount of $3.0 million has been designated to cover a letter of credit issued by the Bank, with an expiration date of January 8, 2017, for insurance exposures.
The Company has pledged the majority of its assets to secure the financing arrangements. The Bank’s consent is not required for acquisitions, divestitures, cash dividends or significant investments as long as certain conditions are met. The Bank requires that the Company comply with certain financial covenants at its fiscal year-end and at each of its fiscal quarter-ends. As of October 31, 2016, the Company was in compliance with the financial covenants of the Credit Agreement.
The commercial bank that supports the activities of TRC has issued two outstanding irrevocable letters of credit on its behalf in the amounts of $0.5 million and $0.4 million with current expiration dates of June 30 and August 31, 2017, respectively, which are secured by a lien on the owned facility of TRC.</t>
  </si>
  <si>
    <t>CONTINGENCIES</t>
  </si>
  <si>
    <t>NOTE 10 — CONTINGENCIES
In the normal course of business, the Company may have pending claims and legal proceedings. It is the opinion of management, based on information available at this time, that there are no current claims and proceedings that could have a material effect on the Company’s consolidated financial statements other than the one discussed below. The material amounts of any legal fees expected to be incurred in connection with legal matters are accrued when such amounts are estimable.
PPS Engineers Matter
On February 1, 2016, TRC was sued in Person County, North Carolina, by a subcontractor, PPS Engineers, Inc. (“PPS”), in an attempt to force TRC to pay invoices for services rendered. The amount claimed by PPS in this lawsuit approximates $0.7 million. PPS has placed liens on the property of the customers where work was performed by PPS and it has also filed a claim against the bond issued on behalf of TRC relating to one significant project located in Tennessee in the amount of $1.6 million. On March 4, 2016, TRC filed responses to the claims of PPS. The positions of TRC are that PPS failed to deliver a number of items required by the applicable contract between the parties and that the invoices rendered by PPS covering the disputed services will not be paid until such deliverables are supplied. Further, TRC maintains that certain sums are owed to it by PPS for services, furniture, fixtures, equipment, and software that were supplied by TRC on behalf of PPS that total $2.2 million. The amounts invoiced by PPS were accrued by TRC and the corresponding liability amount was included in accounts payable in the condensed consolidated balance sheet as of October 31, 2016. TRC has not recorded an account receivable for the amounts it believes are owed to it by PPS.
The Company intends to defend against the claim of PPS and to pursue its claims against PPS with vigorous efforts. Due to the uncertainty of the ultimate outcomes of these legal proceedings, assurance cannot be provided by the Company that TRC will be successful in these efforts. Management does not believe that resolution of the matters discussed above will result in additional loss with material negative effect on the Company’s consolidated operating results in a future reporting period.
Self-Insurance
TRC has elected to retain portions of future losses, if any, through the use of self-insurance for exposures related to worker’s compensation and employee health insurance claims. Liabilities in excess of contractually limited amounts are the responsibility of an insurance carrier. To the extent that the Company is self-insured for these exposures, including claims incurred but not reported, liabilities have been accrued based upon the Company’s best estimates, with input from legal and insurance advisors. Changes in assumptions, as well as changes in actual experience, could cause these estimates to change in the near-term. Management believes that reasonably possible losses, if any, for these matters, to the extent not otherwise disclosed and net of recorded accruals, will not have a material adverse effect on the Company’s future results of operations, financial position or cash flow. At October 31 and January 31, 2016, the aggregate amounts established to cover self-insured losses were included in the balances of accrued expenses in the condensed consolidated balance sheets. Beginning in calendar year 2017, the employee health benefits for the employees of TRC will be fully insured.
Warranty Costs
Many of the Company’s construction contracts contain warranty provisions covering defects in equipment, materials, design or workmanship that generally run from nine to eighteen months after the completion of construction. Because of the nature of the Company’s projects, including project owner inspections of the work both during construction and prior to substantial completion, we have not experienced material unexpected warranty costs. However, provision for estimated warranty costs, (if any) is made in the period in which such costs become probable and is periodically adjusted to reflect actual experience. Warranty costs are estimated based on the Company’s experience with the type of work and any known risks relative to each completed project. At October 31 and January 31, 2016, the amounts established to cover future warranty costs under completed EPC contracts were included in the balances of accrued expenses in the condensed consolidated balance sheets.</t>
  </si>
  <si>
    <t>STOCK-BASED COMPENSATION</t>
  </si>
  <si>
    <t>NOTE 11 — STOCK-BASED COMPENSATION
As of October 31, 2016, there were approximately 1.3 million shares of the Company’s common stock reserved for issuance under the Company’s stock option plans, including approximately 0.6 million shares of the Company’s common stock available for future awards.
Summaries of activity under the Company’s stock option plans for the nine months ended October 31, 2016 and 2015, along with the corresponding weighted average per share amounts, are presented below (shares in thousands):
Shares
Exercise
Remaining
Fair Value
Outstanding, February 1, 2016
$
$
Granted
$
Exercised
)
$
Forfeited
)
$
Outstanding, October 31, 2016
$
$
Exercisable, October 31, 2016
$
$
Shares
Exercise
Remaining
Fair Value
Outstanding, February 1, 2015
$
$
Granted
$
Exercised
)
$
Forfeited
)
$
Outstanding, October 31, 2015
$
$
Exercisable, October 31, 2015
$
$
The changes in the number of non-vested options to purchase shares of common stock for the nine months ended October 31, 2016 and 2015, and the weighted average fair value per share for each number, are presented below (shares in thousands):
Shares
Fair Value
Nonvested, February 1, 2016
$
Granted
$
Vested
)
$
Nonvested, October 31, 2016
$
Shares
Fair Value
Nonvested, February 1, 2015
$
Granted
$
Vested
)
$
Nonvested, October 31, 2015
$
Compensation expense amounts related to stock options were $0.5 million and $0.7 million for the three months ended October 31, 2016 and 2015, respectively, and were $1.8 million and $1.7 million for the nine months ended October 31, 2016 and 2015, respectively. At October 31, 2016, there was $0.6 million in unrecognized compensation cost related to outstanding stock options. The Company expects to recognize the compensation expense for these awards within the next twelve months. The total intrinsic values of the stock options exercised during the nine months ended October 31, 2016 and 2015 were $10.9 million and $1.9 million, respectively. At October 31, 2016, the aggregate market values of the shares of common stock subject to outstanding and exercisable stock options exceeded the aggregate exercise prices of such options by $20.3 million and $16.5 million, respectively.
The fair value of each stock option granted in the nine-month periods ended October 31, 2016 and 2015 was estimated on the corresponding date of award using the Black-Scholes option-pricing model based on the following weighted average assumptions:
Nine Months Ended October 31,
2016
2015
Dividend yield
%
%
Expected volatility
%
%
Risk-free interest rate
%
%
Expected life (in years)</t>
  </si>
  <si>
    <t>INCOME TAXES</t>
  </si>
  <si>
    <t>NOTE 12 — INCOME TAXES
The Company’s income tax expense amounts for the nine months ended October 31, 2016 and 2015 differed from the expected income tax expense amounts computed by applying the federal corporate income tax rate of 35% to income before income taxes for the periods as shown in the table below.
Nine Months Ended October 31,
2016
2015
Computed expected income tax expense
$
$
State income taxes, net of federal tax benefit
Permanent differences, net
)
)
Other, net
$
$
For the nine months ended October 31, 2016 and 2015, the favorable income tax effects of permanent differences related primarily to the exclusion from taxable income of the income attributable to noncontrolling interest entities (which are considered partnerships for income tax reporting purposes), the domestic manufacturing deduction, and the recognition of the excess income tax benefits associated with stock options exercised during the current year, all offset partially in the current period by the unfavorable income tax effect of the impairment loss. For the nine months ended October 31, 2016, the largest other reconciling item was the unfavorable foreign income tax rate differential.
As of October 31 and January 31, 2016, the condensed consolidated balance sheets included prepaid income taxes in the amounts of $0.7 million and $3.3 million, respectively. As of October 31, 2016, the Company does not believe that it has any material uncertain income tax positions reflected in its accounts.
The income tax effects of temporary differences that gave rise to deferred tax assets and liabilities as of October 31 and January 31, 2016 included the following:
October 31,
January 31,
2016
2016
Assets:
Net operating loss (“NOL”) carryforwards
$
$
Accrued expenses
Stock options
Purchased intangibles
Other
Liabilities:
Purchased intangibles
)
)
Property and equipment and other
)
)
Construction contracts
)
)
)
)
Net deferred tax assets (liabilities)
$
$
)
The Company’s ability to realize deferred tax assets, including those related to the NOLs discussed above, depends primarily upon the generation of sufficient future taxable income to allow for the utilization of the Company’s deductible temporary differences and tax planning strategies. If such estimates and assumptions change in the future, the Company may be required to record additional valuation allowances against some or all of its deferred tax assets resulting in additional income tax expense in the condensed consolidated statement of earnings. At this time, based substantially on the strong earnings performance of the Company’s power industry services reporting segment, management believes that it is more likely than not that the Company will realize the benefits of its deferred tax assets.
The Company is subject to income taxes in the United States of America, the Republic of Ireland and in various other state and foreign jurisdictions. Tax regulations within each jurisdiction are subject to the interpretation of the related tax laws and regulations and require significant judgment to apply. The Company is no longer subject to income tax examinations by tax authorities for its fiscal years ended on or before January 31, 2012 except for a few notable exceptions including the Republic of Ireland and California where the open periods are one year longer.</t>
  </si>
  <si>
    <t>NOTE 13 — EARNINGS PER SHARE ATTRIBUTABLE TO THE STOCKHOLDERS OF ARGAN, INC.
Reconciliations of weighted average basic shares outstanding to weighted average diluted shares outstanding and the computations of basic and diluted earnings per share for the three and nine months ended October 31, 2016 and 2015 are as follows (shares in thousands):
Three Months Ended October 31,
2016
2015
Net income attributable to the stockholders of Argan, Inc.
$
$
Weighted average number of shares outstanding - basic
Effect of stock options (1)
Weighted average number of shares outstanding - diluted
Net income per share attributable to the stockholders of Argan, Inc.:
Basic
$
$
Diluted
$
$
Nine Months Ended October 31,
2016
2015
Net income attributable to the stockholders of Argan, Inc.
$
$
Weighted average number of shares outstanding - basic
Effect of stock options (1)
Weighted average number of shares outstanding - diluted
Net income per share attributable to the stockholders of Argan, Inc.:
Basic
$
$
Diluted
$
$
(1)
The numbers of antidilutive shares excluded from the diluted earnings per share computations were not material for the three and nine month periods ended October 31, 2016 and 2015.</t>
  </si>
  <si>
    <t>CASH DIVIDENDS</t>
  </si>
  <si>
    <t>NOTE 14 — CASH DIVIDENDS
In September 2016, the Company’s board of directors declared regular and special cash dividends of $0.70 and $0.30 per share of common stock, respectively, which were paid on October 28, 2016 to stockholders of record at the close of business on October 18, 2016. In September 2015, the Company’s board of directors declared a regular cash dividend of $0.70 per share of common stock, which was paid on November 5, 2015 to stockholders of record at the close of business on October 15, 2015.</t>
  </si>
  <si>
    <t>CONCENTRATIONS OF REVENUES AND ACCOUNTS RECEIVABLE</t>
  </si>
  <si>
    <t>NOTE 15 — CONCENTRATIONS OF REVENUES AND ACCOUNTS RECEIVABLE
During the three and nine months ended October 31, 2016 and 2015, the majority of the Company’s consolidated revenues related to performance by the power industry services segment which provided 86% and 98% of consolidated revenues for the three months ended October 31, 2016 and 2015, respectively, and 86% and 97% of consolidated revenues for the nine months ended October 31, 2016 and 2015, respectively.
The Company’s significant customer relationships for the three months ended October 31, 2016 included four project owner customers which accounted for approximately 21%, 19%, 18% and 15% of consolidated revenues, respectively. The Company’s significant customer relationships for the three months ended October 31, 2015 included three customers which accounted for approximately 36%, 36% and 10% of consolidated revenues for the period.
The Company’s significant customer relationships for the nine months ended October 31, 2016 included five project owner customers which accounted for approximately 17%, 16%, 16%, 14% and 14% of consolidated revenues, respectively. The Company’s significant customer relationships for the nine months ended October 31, 2015 included two customers which accounted for approximately 42% and 41%, respectively, of consolidated revenues for the period.
Accounts receivable balances from three major customers as of October 31, 2016 represented 16%, 16% and 14% of the corresponding consolidated balance as of October 31, 2016, and accounts receivable balances from two major customers each represented 27% of the corresponding consolidated balance as of January 31, 2016.</t>
  </si>
  <si>
    <t>SEGMENT REPORTING</t>
  </si>
  <si>
    <t>NOTE 16 — SEGMENT REPORTING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reportable segments, power industry services, industrial fabrication and field services, and telecommunications infrastructure services, are organized in separate business units with different management teams, customers, technologies and services, and may include more than one operating segment.
Presented below are summarized operating results and certain financial position data of the Company’s reportable business segments for the three and nine months ended October 31, 2016 and 2015. The “Other” columns include the Company’s corporate and unallocated expenses. With the acquisition of TRC in December 2015, the Company began operations in a new reportable segment, Industrial Fabrication and Field Services (see Note 3). Accordingly, financial information has been presented for this reportable segment for the three and nine months ended October 31, 2016, and there is no information to be presented for this segment in the table below for the comparable prior year periods.
Three Months Ended October 31, 2016
Power
Industrial
Telecom
Other
Totals
Revenues
$
$
$
$
—
$
Cost of revenues
—
Gross profit
—
Selling, general and administrative expenses
Income (loss) from operations
)
Other income, net
—
—
Income (loss) before income taxes
$
$
$
$
)
Income tax expense
Net income
$
Amortization of intangibles
$
$
$
—
$
—
$
Depreciation
Property, plant and equipment additions
—
Current assets
$
$
$
$
$
Current liabilities
Goodwill
—
—
Total assets
Three Months Ended October 31, 2015
Power
Telecom
Other
Totals
Revenues
$
$
$
—
$
Cost of revenues
—
Gross profit
—
Selling, general and administrative expenses
Income (loss) from operations
)
Other income, net
—
Income (loss) before income taxes
$
$
$
)
Income tax expense
Net income
$
Amortization of intangibles
$
$
—
$
—
$
Depreciation
Property, plant and equipment additions
Goodwill
$
$
—
$
—
$
Total assets
Nine Months Ended October 31, 2016
Power
Industrial
Telecom
Other
Totals
Revenues
$
$
$
$
—
$
Cost of revenues
—
Gross profit
—
Impairment loss
—
—
—
Selling, general and administrative expenses
Income (loss) from operations
)
Other income, net
—
—
Income (loss) before income taxes
$
$
$
$
)
Income tax expense
Net income
$
Amortization of intangibles
$
$
$
—
$
—
$
Depreciation
Property, plant and equipment additions
Nine Months Ended October 31, 2015
Power
Telecom
Other
Totals
Revenues
$
$
$
—
$
Cost of revenues
—
Gross profit
—
Selling, general and administrative expenses
Income (loss) from operations
)
Other income, net
—
Income (loss) before income taxes
$
$
$
)
Income tax expense
Net income
$
Amortization of purchased intangibles
$
$
—
$
—
$
Depreciation
Property, plant and equipment additions</t>
  </si>
  <si>
    <t>DESCRIPTION OF THE BUSINESS AND BASIS OF PRESENTATION (Policies)</t>
  </si>
  <si>
    <t>Description of the Business</t>
  </si>
  <si>
    <t>Description of the Business
The condensed consolidated financial statements include the accounts of Argan, Inc. (“Argan”), its wholly owned subsidiaries, its majority-controlled joint ventures and any variable interest entities for which Argan or one of its wholly-owned subsidiaries is deemed to be the primary beneficiary. Argan conducts operations through its wholly owned subsidiaries, Gemma Power Systems, LLC and affiliates (“GPS”), which provided 83% and 94% of consolidated revenues for the nine months ended October 31, 2016 and 2015, respectively; The Roberts Company (“TRC”); Atlantic Projects Company Limited and affiliates (“APC”) and Southern Maryland Cable, Inc. (“SMC”). Argan and these consolidated subsidiaries are hereinafter cumulatively referred to as the “Company.”
Through GPS and APC, the Company provides a full range of engineering, procurement, construction, commissioning, operations management, maintenance, development, technical and consulting services to the power generation and renewable energy markets for a wide range of customers including independent power project owners, public utilities, power plant equipment suppliers and global energy plant construction firms. GPS, including its consolidated joint ventures and variable interest entities, and APC represent our power industry services reportable segment. Through TRC, the industrial fabrication and field services reportable segment produces, delivers and installs fabricated steel components specializing in pressure vessels, heat exchangers and piping systems for industrial plants primarily located in the southern United States. In addition, TRC includes a plant services group that handles maintenance turnarounds, shutdowns and emergency mobilizations. Through SMC, the telecommunications infrastructure services segment provides project management, construction, installation and maintenance services to commercial, local government and federal government customers primarily in the mid-Atlantic region.</t>
  </si>
  <si>
    <t>Basis of Presentation</t>
  </si>
  <si>
    <t>Basis of Presentation
In Note 16, the Company has provided certain financial information relating to the operating results and assets of its reportable segments based on the manner in which management disaggregates the Company’s financial reporting for purposes of making internal operating decisions. All significant inter-company balances and transactions have been eliminated in consolidation. The Company’s fiscal year ends on January 31 of each year.
The condensed consolidated balance sheet as of October 31, 2016, the condensed consolidated statements of earnings for the three and nine months ended October 31, 2016 and 2015, and the condensed consolidated statements of cash flows for the nine months ended October 31, 2016 and 2015 are unaudited. The condensed consolidated balance sheet as of January 31, 2016 has been derived from audited financial statements. In the opinion of management, the accompanying condensed consolidated financial statements contain all adjustments, which are of a normal and recurring nature, considered necessary to present fairly the financial position of the Company as of October 31, 2016, and its earnings and cash flows for the interim periods presented. The results of operations for any interim period are not necessarily indicative of the results of operations for any other interim period or for a full fiscal year.
These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US GAAP”)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including the summary of significant accounting policies), and the independent registered public accounting firm’s report thereon that are included in the Company’s Annual Report on Form 10-K for the fiscal year ended January 31, 2016.</t>
  </si>
  <si>
    <t>Revenue Recognition</t>
  </si>
  <si>
    <t>Revenue Recognition — Revenues are recognized primarily under various construction contracts, including contracts for which revenues are based on either a fixed price, cost-plus-fee or time and materials basis, with typical durations of three months to three years. Revenues from fixed price construction contracts, including a portion of estimated profit, are recognized as services are provided, based on costs incurred and estimated total contract costs using the percentage of completion method. Revenues from cost-plus-fee construction contracts are recognized on the basis of costs incurred during the period plus the fee earned, measured using the cost-to-cost method. Revenues from time and materials contracts are recognized when the related services are provided to the customer. Changes to total estimated contract costs or losses, if any, are recognized in the period in which they are determined.
Unapproved change orders, which represent contract variations for which the Company has project owner directive for additional work or approval for scope changes but not for the price associated with the corresponding change, are reflected in revenues when it is probable that the applicable costs will be recovered through a change in the contract price. The total amount of unapproved change orders included in the total contract value amounts used to determine revenues as of October 31, 2016 was $3.3 million. Disputed change orders that are unapproved in regard to both scope and price are considered claims. The Company recognizes revenues related to a claim only when an agreement on the amount has been reached with the project owner.
The Company’s long-term contracts typically have schedule dates and other performance obligations that if not achieved could subject the Company to liquidated damages. These contract requirements generally relate to specified activities that must be completed by an established date or by achievement of a specified level of output or efficiency. Each contract defines the conditions under which a project owner may make a claim for liquidated damages. However, in some instances, liquidated damages are not asserted by a project owner, but may be considered during the negotiation or settlement of claims and the close-out of a contract. In June 2016, the Company negotiated the general close-out of a contract including the $12.9 million in potential liquidated damages related to it. In general, the Company considers potential liquidated damages, the costs of other related items and potential mitigating factors in determining the adequacy of its estimates of completed contract costs.</t>
  </si>
  <si>
    <t>Fair Values</t>
  </si>
  <si>
    <t>Fair Values — The carrying value amounts presented in the condensed consolidated balance sheets for the Company’s cash and cash equivalents, short-term investments, accounts receivable, notes receivable and accounts payable are reasonable estimates of their fair values due to the short-term nature of these instruments. The fair value amounts of business segments (as needed for purposes of identifying indications of impairment to goodwill) are determined by averaging valuations that are calculated using several market-based and income-based approaches deemed appropriate in the circumstances (see Note 8).</t>
  </si>
  <si>
    <t>COSTS, ESTIMATED EARNINGS AND BILLINGS ON UNCOMPLETED CONTRACTS (Tables)</t>
  </si>
  <si>
    <t>Aggregate Amount of Costs Incurred and Earnings Accrued on Uncompleted Contracts Compared with Billings on Contracts</t>
  </si>
  <si>
    <t>October 31,
January 31,
2016
2016
Costs charged to uncompleted contracts
$
$
Estimated accrued earnings
Less - billings to date
$
)
$
)
October 31,
January 31,
2016
2016
Costs and estimated earnings in excess of billings
$
$
Billings in excess of costs and estimated earnings
$
)
$
)</t>
  </si>
  <si>
    <t>STOCK-BASED COMPENSATION (Tables)</t>
  </si>
  <si>
    <t>Summary of Activity under Option and Stock Plans</t>
  </si>
  <si>
    <t>Summaries of activity under the Company’s stock option plans for the nine months ended October 31, 2016 and 2015, along with the corresponding weighted average per share amounts, are presented below (shares in thousands):
Shares
Exercise
Remaining
Fair Value
Outstanding, February 1, 2016
$
$
Granted
$
Exercised
)
$
Forfeited
)
$
Outstanding, October 31, 2016
$
$
Exercisable, October 31, 2016
$
$
Shares
Exercise
Remaining
Fair Value
Outstanding, February 1, 2015
$
$
Granted
$
Exercised
)
$
Forfeited
)
$
Outstanding, October 31, 2015
$
$
Exercisable, October 31, 2015
$
$</t>
  </si>
  <si>
    <t>Summary of Change in Number of Non-Vested Options to Purchase Shares of Common Stock</t>
  </si>
  <si>
    <t>The changes in the number of non-vested options to purchase shares of common stock for the nine months ended October 31, 2016 and 2015, and the weighted average fair value per share for each number, are presented below (shares in thousands):
Shares
Fair Value
Nonvested, February 1, 2016
$
Granted
$
Vested
)
$
Nonvested, October 31, 2016
$
Shares
Fair Value
Nonvested, February 1, 2015
$
Granted
$
Vested
)
$
Nonvested, October 31, 2015
$</t>
  </si>
  <si>
    <t>Summary of Assumptions Used to Estimate Fair Value of Stock Options Granted</t>
  </si>
  <si>
    <t>Nine Months Ended October 31,
2016
2015
Dividend yield
%
%
Expected volatility
%
%
Risk-free interest rate
%
%
Expected life (in years)</t>
  </si>
  <si>
    <t>INCOME TAXES (Tables)</t>
  </si>
  <si>
    <t>Actual Income Tax Expense Amounts</t>
  </si>
  <si>
    <t>Nine Months Ended October 31,
2016
2015
Computed expected income tax expense
$
$
State income taxes, net of federal tax benefit
Permanent differences, net
)
)
Other, net
$
$</t>
  </si>
  <si>
    <t>Schedule of Tax Effects of Temporary Differences that Gave Rise to Deferred Tax Assets and Liabilities</t>
  </si>
  <si>
    <t>October 31,
January 31,
2016
2016
Assets:
Net operating loss (“NOL”) carryforwards
$
$
Accrued expenses
Stock options
Purchased intangibles
Other
Liabilities:
Purchased intangibles
)
)
Property and equipment and other
)
)
Construction contracts
)
)
)
)
Net deferred tax assets (liabilities)
$
$
)</t>
  </si>
  <si>
    <t>EARNINGS PER SHARE ATTRIBUTABLE TO THE STOCKHOLDERS OF ARGAN, INC. (Tables)</t>
  </si>
  <si>
    <t>Schedule of computations of basic and diluted earnings per share</t>
  </si>
  <si>
    <t>Reconciliations of weighted average basic shares outstanding to weighted average diluted shares outstanding and the computations of basic and diluted earnings per share for the three and nine months ended October 31, 2016 and 2015 are as follows (shares in thousands):
Three Months Ended October 31,
2016
2015
Net income attributable to the stockholders of Argan, Inc.
$
$
Weighted average number of shares outstanding - basic
Effect of stock options (1)
Weighted average number of shares outstanding - diluted
Net income per share attributable to the stockholders of Argan, Inc.:
Basic
$
$
Diluted
$
$
Nine Months Ended October 31,
2016
2015
Net income attributable to the stockholders of Argan, Inc.
$
$
Weighted average number of shares outstanding - basic
Effect of stock options (1)
Weighted average number of shares outstanding - diluted
Net income per share attributable to the stockholders of Argan, Inc.:
Basic
$
$
Diluted
$
$
(1)
The numbers of antidilutive shares excluded from the diluted earnings per share computations were not material for the three and nine month periods ended October 31, 2016 and 2015.</t>
  </si>
  <si>
    <t>SEGMENT REPORTING (Tables)</t>
  </si>
  <si>
    <t>Summarized Operating Results and Certain Financial Position Data of Company's Reportable Business Segments</t>
  </si>
  <si>
    <t>Three Months Ended October 31, 2016
Power
Industrial
Telecom
Other
Totals
Revenues
$
$
$
$
—
$
Cost of revenues
—
Gross profit
—
Selling, general and administrative expenses
Income (loss) from operations
)
Other income, net
—
—
Income (loss) before income taxes
$
$
$
$
)
Income tax expense
Net income
$
Amortization of intangibles
$
$
$
—
$
—
$
Depreciation
Property, plant and equipment additions
—
Current assets
$
$
$
$
$
Current liabilities
Goodwill
—
—
Total assets
Three Months Ended October 31, 2015
Power
Telecom
Other
Totals
Revenues
$
$
$
—
$
Cost of revenues
—
Gross profit
—
Selling, general and administrative expenses
Income (loss) from operations
)
Other income, net
—
Income (loss) before income taxes
$
$
$
)
Income tax expense
Net income
$
Amortization of intangibles
$
$
—
$
—
$
Depreciation
Property, plant and equipment additions
Goodwill
$
$
—
$
—
$
Total assets
Nine Months Ended October 31, 2016
Power
Industrial
Telecom
Other
Totals
Revenues
$
$
$
$
—
$
Cost of revenues
—
Gross profit
—
Impairment loss
—
—
—
Selling, general and administrative expenses
Income (loss) from operations
)
Other income, net
—
—
Income (loss) before income taxes
$
$
$
$
)
Income tax expense
Net income
$
Amortization of intangibles
$
$
$
—
$
—
$
Depreciation
Property, plant and equipment additions
Nine Months Ended October 31, 2015
Power
Telecom
Other
Totals
Revenues
$
$
$
—
$
Cost of revenues
—
Gross profit
—
Selling, general and administrative expenses
Income (loss) from operations
)
Other income, net
—
Income (loss) before income taxes
$
$
$
)
Income tax expense
Net income
$
Amortization of purchased intangibles
$
$
—
$
—
$
Depreciation
Property, plant and equipment additions</t>
  </si>
  <si>
    <t>DESCRIPTION OF THE BUSINESS AND BASIS OF PRESENTATION (Details) - USD ($) $ in Millions</t>
  </si>
  <si>
    <t>1 Months Ended</t>
  </si>
  <si>
    <t>Jun. 30, 2016</t>
  </si>
  <si>
    <t>Unapproved change orders contract amount</t>
  </si>
  <si>
    <t>Potential liquidated damages</t>
  </si>
  <si>
    <t>Power Industry Services | Minimum</t>
  </si>
  <si>
    <t>Revenue recognition period</t>
  </si>
  <si>
    <t>3 months</t>
  </si>
  <si>
    <t>Power Industry Services | Maximum</t>
  </si>
  <si>
    <t>3 years</t>
  </si>
  <si>
    <t>GPS</t>
  </si>
  <si>
    <t>Consolidated revenues by subsidiaries</t>
  </si>
  <si>
    <t>83.00%</t>
  </si>
  <si>
    <t>94.00%</t>
  </si>
  <si>
    <t>RECENTLY ISSUED ACCOUNTING PRONOUNCEMENTS (Details) - USD ($) $ in Thousands</t>
  </si>
  <si>
    <t>Recently issued accounting pronouncements</t>
  </si>
  <si>
    <t>Deferred income tax liabilities, noncurrent</t>
  </si>
  <si>
    <t>Accounting Standards Update ('ASU') 2016-09 - Reduction in income tax expense: Improvements to Employee Share-Based Payment Accounting | Adjustment</t>
  </si>
  <si>
    <t>Accounting Standards Update ("ASU") 2015-17 - Income Taxes: Balance Sheet Classification of Deferred Taxes | Retrospective early adoption</t>
  </si>
  <si>
    <t>Deferred tax assets, Current</t>
  </si>
  <si>
    <t>Costs of revenues</t>
  </si>
  <si>
    <t>Rent expense</t>
  </si>
  <si>
    <t>BUSINESS COMBINATIONS (Details) - USD ($) $ in Millions</t>
  </si>
  <si>
    <t>Dec. 04, 2015</t>
  </si>
  <si>
    <t>May 29, 2015</t>
  </si>
  <si>
    <t>TRC</t>
  </si>
  <si>
    <t>Business Combinations</t>
  </si>
  <si>
    <t>Acquisition date</t>
  </si>
  <si>
    <t>Dec. 4,
		2015</t>
  </si>
  <si>
    <t>Cash paid at closing</t>
  </si>
  <si>
    <t>Cash payments to retire outstanding debt and certain leases</t>
  </si>
  <si>
    <t>APC</t>
  </si>
  <si>
    <t>May 29,
		2015</t>
  </si>
  <si>
    <t>Percentage of capital stock acquired</t>
  </si>
  <si>
    <t>100.00%</t>
  </si>
  <si>
    <t>Acquisition related Share Purchase Agreement date</t>
  </si>
  <si>
    <t>May 11,
		2015</t>
  </si>
  <si>
    <t>Acquisition, purchase price Consideration</t>
  </si>
  <si>
    <t>Cash escrowed at closing</t>
  </si>
  <si>
    <t>Payment of escrowed funds</t>
  </si>
  <si>
    <t>SPECIAL PURPOSE ENTITIES - Additional Information (Details) - GPS</t>
  </si>
  <si>
    <t>Oct. 31, 2016itemproject</t>
  </si>
  <si>
    <t>Variable Interest Entity</t>
  </si>
  <si>
    <t>Number of natural gas-fired power plants | project</t>
  </si>
  <si>
    <t>Number of joint ventures | item</t>
  </si>
  <si>
    <t>SPECIAL PURPOSE ENTITIES - Moxie Additional Information (Details) - USD ($) $ in Thousands</t>
  </si>
  <si>
    <t>Nov. 30, 2015</t>
  </si>
  <si>
    <t>Gemma Power, Inc.</t>
  </si>
  <si>
    <t>Participation sharing percentage of supplier</t>
  </si>
  <si>
    <t>40.00%</t>
  </si>
  <si>
    <t>Development success fee shared with supplier</t>
  </si>
  <si>
    <t>Notes payable and accrued interest shared with supplier</t>
  </si>
  <si>
    <t>Development loans to Moxie Freedom</t>
  </si>
  <si>
    <t>Variable Interest Entity, Not Primary Beneficiary</t>
  </si>
  <si>
    <t>Accrued interest received</t>
  </si>
  <si>
    <t>Interest rate on loan receivable</t>
  </si>
  <si>
    <t>20.00%</t>
  </si>
  <si>
    <t>Development success fee received</t>
  </si>
  <si>
    <t>Capitalized project costs eliminated</t>
  </si>
  <si>
    <t>Loans made during the period</t>
  </si>
  <si>
    <t>Cash received pursuant to participation agreement</t>
  </si>
  <si>
    <t>Interest rate on borrowings</t>
  </si>
  <si>
    <t>CASH, CASH EQUIVALENTS AND SHORT-TERM INVESTMENTS (Details) - USD ($) $ in Thousands</t>
  </si>
  <si>
    <t>Jan. 31, 2015</t>
  </si>
  <si>
    <t>Cash and Cash Equivalents</t>
  </si>
  <si>
    <t>Weighted average annual interest rate on short-term investment CDs (as a percent)</t>
  </si>
  <si>
    <t>0.98%</t>
  </si>
  <si>
    <t>Cash, cash equivalents</t>
  </si>
  <si>
    <t>Joint Venture</t>
  </si>
  <si>
    <t>Held-to-maturity Securities</t>
  </si>
  <si>
    <t>Accrued interest on held-to-maturity securities</t>
  </si>
  <si>
    <t>Held-to-maturity Securities | Minimum</t>
  </si>
  <si>
    <t>Maturity period</t>
  </si>
  <si>
    <t>Held-to-maturity Securities | Maximum</t>
  </si>
  <si>
    <t>12 months</t>
  </si>
  <si>
    <t>ACCOUNTS RECEIVABLE (Details) - USD ($) $ in Millions</t>
  </si>
  <si>
    <t>Accounts, Notes, Loans and Financing Receivable</t>
  </si>
  <si>
    <t>Contract payment amounts retained by project owners</t>
  </si>
  <si>
    <t>Provision for trade accounts receivable loss</t>
  </si>
  <si>
    <t>COSTS, ESTIMATED EARNINGS AND BILLINGS ON UNCOMPLETED CONTRACTS (Details) - USD ($) $ in Thousands</t>
  </si>
  <si>
    <t>Costs charged to uncompleted contracts</t>
  </si>
  <si>
    <t>Estimated accrued earnings</t>
  </si>
  <si>
    <t>Contracts Receivables, Gross</t>
  </si>
  <si>
    <t>Less - billings to date</t>
  </si>
  <si>
    <t>Billings in excess of costs and estimated earnings on uncompleted contracts, net</t>
  </si>
  <si>
    <t>Retention payable</t>
  </si>
  <si>
    <t>GOODWILL (Details) - USD ($) $ in Thousands</t>
  </si>
  <si>
    <t>Jul. 31, 2016</t>
  </si>
  <si>
    <t>Finite-Lived Intangible Assets</t>
  </si>
  <si>
    <t>Percentage of contract backlog suspended</t>
  </si>
  <si>
    <t>90.00%</t>
  </si>
  <si>
    <t>FINANCING ARRANGEMENTS (Details) $ in Millions</t>
  </si>
  <si>
    <t>Oct. 31, 2016USD ($)item</t>
  </si>
  <si>
    <t>Jan. 31, 2016USD ($)</t>
  </si>
  <si>
    <t>Financing Arrangements</t>
  </si>
  <si>
    <t>Number of outstanding letters of credit | item</t>
  </si>
  <si>
    <t>Expires on June 30, 2017</t>
  </si>
  <si>
    <t>Letters of credit outstanding amount</t>
  </si>
  <si>
    <t>Expires on August 31, 2017</t>
  </si>
  <si>
    <t>Revolving Credit Facility</t>
  </si>
  <si>
    <t>Borrowing available under financing arrangements</t>
  </si>
  <si>
    <t>Borrowings outstanding under Bank financing arrangements</t>
  </si>
  <si>
    <t>Revolving Credit Facility | Expires on January 8, 2017</t>
  </si>
  <si>
    <t>Borrowing amount designated to cover letters of credit issued by Bank in support of project development activities</t>
  </si>
  <si>
    <t>London Interbank Offered Rate (LIBOR) | Revolving Credit Facility</t>
  </si>
  <si>
    <t>Variable rate</t>
  </si>
  <si>
    <t>30-day LIBOR</t>
  </si>
  <si>
    <t>Interest rate margin on referred rate</t>
  </si>
  <si>
    <t>2.00%</t>
  </si>
  <si>
    <t>CONTINGENCIES (Details) $ in Millions</t>
  </si>
  <si>
    <t>Mar. 04, 2016USD ($)</t>
  </si>
  <si>
    <t>Feb. 01, 2016USD ($)project</t>
  </si>
  <si>
    <t>Minimum</t>
  </si>
  <si>
    <t>Loss Contingencies</t>
  </si>
  <si>
    <t>Warranty period</t>
  </si>
  <si>
    <t>9 months</t>
  </si>
  <si>
    <t>Maximum</t>
  </si>
  <si>
    <t>18 months</t>
  </si>
  <si>
    <t>PPS Engineers, Inc. claims lawsuit | Pending Litigation</t>
  </si>
  <si>
    <t>Amount of damages sought by plaintiff</t>
  </si>
  <si>
    <t>Number of significant project locations involved in the lawsuit | project</t>
  </si>
  <si>
    <t>Damages sought against bond of the project</t>
  </si>
  <si>
    <t>Counter claim amount sought</t>
  </si>
  <si>
    <t>STOCK-BASED COMPENSATION - Additional Information (Details) - USD ($) $ in Thousands, shares in Millions</t>
  </si>
  <si>
    <t>Share-based Compensation Arrangement by Share-based Payment Award</t>
  </si>
  <si>
    <t>Intrinsic value of outstanding stock options</t>
  </si>
  <si>
    <t>Intrinsic value of exercisable stock options</t>
  </si>
  <si>
    <t>Compensation expense</t>
  </si>
  <si>
    <t>Unrecognized compensation cost</t>
  </si>
  <si>
    <t>Stock Options Plans</t>
  </si>
  <si>
    <t>Number of shares of common stock reserved for issuance</t>
  </si>
  <si>
    <t>Number of shares of common stock available for award</t>
  </si>
  <si>
    <t>Compensation expense recognize, period</t>
  </si>
  <si>
    <t>Intrinsic value of the stock options exercised</t>
  </si>
  <si>
    <t>Method used for fair value assumption</t>
  </si>
  <si>
    <t>Black-Scholes option-pricing model</t>
  </si>
  <si>
    <t>STOCK-BASED COMPENSATION - Summary of Activity under Company's Stock Option Plans (Details) - $ / shares shares in Thousands</t>
  </si>
  <si>
    <t>12 Months Ended</t>
  </si>
  <si>
    <t>Shares, Outstanding, Beginning balance</t>
  </si>
  <si>
    <t>Shares, Granted</t>
  </si>
  <si>
    <t>Shares, Exercised</t>
  </si>
  <si>
    <t>Shares, Forfeited</t>
  </si>
  <si>
    <t>Shares, Outstanding, Ending balance</t>
  </si>
  <si>
    <t>Shares,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Term, Outstanding</t>
  </si>
  <si>
    <t>7 years 2 months 16 days</t>
  </si>
  <si>
    <t>6 years 11 months 23 days</t>
  </si>
  <si>
    <t>6 years 4 months 10 days</t>
  </si>
  <si>
    <t>7 years 29 days</t>
  </si>
  <si>
    <t>Weighted Average Remaining Term, Exercisable</t>
  </si>
  <si>
    <t>6 years 6 months 18 days</t>
  </si>
  <si>
    <t>6 years 4 months 2 days</t>
  </si>
  <si>
    <t>Weighted Average Fair Value, Outstanding</t>
  </si>
  <si>
    <t>Weighted Average Fair Value, Exercisable</t>
  </si>
  <si>
    <t>STOCK-BASED COMPENSATION - Summary of Change in Number of Non-Vested Options to Purchase Shares of Common Stock (Details) - $ / shares shares in Thousands</t>
  </si>
  <si>
    <t>Shares, Nonvested, Beginning balance</t>
  </si>
  <si>
    <t>Shares, Vested</t>
  </si>
  <si>
    <t>Shares, Nonvested, Ending balance</t>
  </si>
  <si>
    <t>Weighted Average Fair Value, Nonvested, Beginning balance</t>
  </si>
  <si>
    <t>Weighted Average Fair Value, Granted</t>
  </si>
  <si>
    <t>Weighted Average Fair Value, Vested</t>
  </si>
  <si>
    <t>Weighted Average Fair Value, Nonvested, Ending balance</t>
  </si>
  <si>
    <t>STOCK-BASED COMPENSATION - Summary of Assumptions Used to Estimate Fair Value of Stock Options Granted (Details) - Stock Options Plans</t>
  </si>
  <si>
    <t>Dividend yield</t>
  </si>
  <si>
    <t>1.96%</t>
  </si>
  <si>
    <t>1.97%</t>
  </si>
  <si>
    <t>Expected volatility</t>
  </si>
  <si>
    <t>33.85%</t>
  </si>
  <si>
    <t>34.72%</t>
  </si>
  <si>
    <t>Risk-free interest rate</t>
  </si>
  <si>
    <t>1.36%</t>
  </si>
  <si>
    <t>1.26%</t>
  </si>
  <si>
    <t>Expected life (in years)</t>
  </si>
  <si>
    <t>5 years 6 months</t>
  </si>
  <si>
    <t>4 years 8 months 9 days</t>
  </si>
  <si>
    <t>INCOME TAXES - Additional Information (Details) - USD ($) $ in Millions</t>
  </si>
  <si>
    <t>Federal corporate income tax rate</t>
  </si>
  <si>
    <t>35.00%</t>
  </si>
  <si>
    <t>Prepaid income taxes</t>
  </si>
  <si>
    <t>INCOME TAXES - Reconciliation of Expected Income Tax Expense to Actual Income Tax Expense (Details) - USD ($) $ in Thousands</t>
  </si>
  <si>
    <t>Computed expected income tax expense</t>
  </si>
  <si>
    <t>State income taxes, net of federal tax benefit</t>
  </si>
  <si>
    <t>Permanent differences, net</t>
  </si>
  <si>
    <t>Other, net</t>
  </si>
  <si>
    <t>INCOME TAXES - Schedule of Tax Effects of Temporary Differences that Gave Rise to Deferred Tax Assets and Liabilities (Details) - USD ($) $ in Thousands</t>
  </si>
  <si>
    <t>Assets:</t>
  </si>
  <si>
    <t>Net operating loss ("NOL") carryforwards</t>
  </si>
  <si>
    <t>Stock options</t>
  </si>
  <si>
    <t>Purchased intangibles</t>
  </si>
  <si>
    <t>Total Assets</t>
  </si>
  <si>
    <t>Liabilities:</t>
  </si>
  <si>
    <t>Property and equipment and other</t>
  </si>
  <si>
    <t>Construction contracts</t>
  </si>
  <si>
    <t>Total Liabilities</t>
  </si>
  <si>
    <t>Net deferred tax assets</t>
  </si>
  <si>
    <t>Net deferred tax liabilities</t>
  </si>
  <si>
    <t>EARNINGS PER SHARE ATTRIBUTABLE TO THE STOCKHOLDERS OF ARGAN, INC. (Details) - USD ($) $ / shares in Units, shares in Thousands, $ in Thousands</t>
  </si>
  <si>
    <t>Net income attributable to the stockholders of Argan, Inc.</t>
  </si>
  <si>
    <t>Weighted average number of shares outstanding - basic</t>
  </si>
  <si>
    <t>Effect of stock options</t>
  </si>
  <si>
    <t>Weighted average number of shares outstanding - diluted</t>
  </si>
  <si>
    <t>CASH DIVIDENDS (Details) - $ / shares</t>
  </si>
  <si>
    <t>Nov. 05, 2015</t>
  </si>
  <si>
    <t>Sep. 30, 2016</t>
  </si>
  <si>
    <t>Sep. 30, 2015</t>
  </si>
  <si>
    <t>Dividend record date</t>
  </si>
  <si>
    <t>Oct. 18,
		2016</t>
  </si>
  <si>
    <t>Cash dividend declared per common share</t>
  </si>
  <si>
    <t>Cash dividend paid per common share</t>
  </si>
  <si>
    <t>Special dividend</t>
  </si>
  <si>
    <t>CONCENTRATIONS OF REVENUES AND ACCOUNTS RECEIVABLE (Details) - customer</t>
  </si>
  <si>
    <t>Product Concentration Risk | Revenue</t>
  </si>
  <si>
    <t>Major Customers</t>
  </si>
  <si>
    <t>Number of major power industry service customers</t>
  </si>
  <si>
    <t>Product Concentration Risk | Major Customer One | Revenue</t>
  </si>
  <si>
    <t>Percentage of major customers or segments</t>
  </si>
  <si>
    <t>21.00%</t>
  </si>
  <si>
    <t>36.00%</t>
  </si>
  <si>
    <t>17.00%</t>
  </si>
  <si>
    <t>42.00%</t>
  </si>
  <si>
    <t>Product Concentration Risk | Major Customer Two | Revenue</t>
  </si>
  <si>
    <t>19.00%</t>
  </si>
  <si>
    <t>16.00%</t>
  </si>
  <si>
    <t>41.00%</t>
  </si>
  <si>
    <t>Product Concentration Risk | Major Customer Three | Revenue</t>
  </si>
  <si>
    <t>18.00%</t>
  </si>
  <si>
    <t>10.00%</t>
  </si>
  <si>
    <t>Product Concentration Risk | Major Customer Four | Revenue</t>
  </si>
  <si>
    <t>15.00%</t>
  </si>
  <si>
    <t>14.00%</t>
  </si>
  <si>
    <t>Product Concentration Risk | Major Customer Five | Revenue</t>
  </si>
  <si>
    <t>Customer Concentration Risk | Accounts Receivable</t>
  </si>
  <si>
    <t>Customer Concentration Risk | Major Customer One | Accounts Receivable</t>
  </si>
  <si>
    <t>Percentage of consolidated accounts receivable accounted by major customer</t>
  </si>
  <si>
    <t>27.00%</t>
  </si>
  <si>
    <t>Customer Concentration Risk | Major Customer Two | Accounts Receivable</t>
  </si>
  <si>
    <t>Customer Concentration Risk | Major Customer Three | Accounts Receivable</t>
  </si>
  <si>
    <t>Power Industry Services | Customer Concentration Risk | Revenue</t>
  </si>
  <si>
    <t>86.00%</t>
  </si>
  <si>
    <t>98.00%</t>
  </si>
  <si>
    <t>97.00%</t>
  </si>
  <si>
    <t>SEGMENT REPORTING (Details) - USD ($) $ in Thousands</t>
  </si>
  <si>
    <t>Segment Reporting Information</t>
  </si>
  <si>
    <t>Gross profit</t>
  </si>
  <si>
    <t>Income (loss) from operations</t>
  </si>
  <si>
    <t>Income (loss) before income taxes</t>
  </si>
  <si>
    <t>Amortization of intangibles</t>
  </si>
  <si>
    <t>Property, plant and equipment additions</t>
  </si>
  <si>
    <t>Current assets</t>
  </si>
  <si>
    <t>Current liabilities</t>
  </si>
  <si>
    <t>Total asse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059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21</v>
      </c>
    </row>
    <row r="13" spans="1:3">
      <c s="4" r="A13" t="s">
        <v>22</v>
      </c>
      <c s="6" r="C13" t="n">
        <v>15306069</v>
      </c>
    </row>
    <row r="14" spans="1:3">
      <c s="4" r="A14" t="s">
        <v>23</v>
      </c>
      <c s="6" r="B14" t="n">
        <v>2017</v>
      </c>
    </row>
    <row r="15" spans="1:3">
      <c s="4" r="A15" t="s">
        <v>24</v>
      </c>
      <c s="5" r="B1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4</v>
      </c>
      <c s="2" r="B1" t="s">
        <v>1</v>
      </c>
    </row>
    <row r="2" spans="1:2">
      <c s="2" r="B2" t="s">
        <v>2</v>
      </c>
    </row>
    <row r="3" spans="1:2">
      <c s="3" r="A3" t="s">
        <v>144</v>
      </c>
    </row>
    <row r="4" spans="1:2">
      <c s="4" r="A4" t="s">
        <v>144</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49</v>
      </c>
      <c s="2" r="B1" t="s">
        <v>1</v>
      </c>
    </row>
    <row r="2" spans="1:2">
      <c s="2" r="B2" t="s">
        <v>2</v>
      </c>
    </row>
    <row r="3" spans="1:2">
      <c s="3" r="A3" t="s">
        <v>149</v>
      </c>
    </row>
    <row r="4" spans="1:2">
      <c s="4" r="A4" t="s">
        <v>149</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54</v>
      </c>
      <c s="2" r="B1" t="s">
        <v>1</v>
      </c>
    </row>
    <row r="2" spans="1:2">
      <c s="2" r="B2" t="s">
        <v>2</v>
      </c>
    </row>
    <row r="3" spans="1:2">
      <c s="3" r="A3" t="s">
        <v>154</v>
      </c>
    </row>
    <row r="4" spans="1:2">
      <c s="4" r="A4" t="s">
        <v>154</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56</v>
      </c>
      <c s="2" r="B1" t="s">
        <v>1</v>
      </c>
    </row>
    <row r="2" spans="1:2">
      <c s="2" r="B2" t="s">
        <v>2</v>
      </c>
    </row>
    <row r="3" spans="1:2">
      <c s="3" r="A3" t="s">
        <v>156</v>
      </c>
    </row>
    <row r="4" spans="1:2">
      <c s="4" r="A4" t="s">
        <v>156</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58</v>
      </c>
      <c s="2" r="B1" t="s">
        <v>1</v>
      </c>
    </row>
    <row r="2" spans="1:2">
      <c s="2" r="B2" t="s">
        <v>2</v>
      </c>
    </row>
    <row r="3" spans="1:2">
      <c s="3" r="A3" t="s">
        <v>158</v>
      </c>
    </row>
    <row r="4" spans="1:2">
      <c s="4" r="A4" t="s">
        <v>158</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60</v>
      </c>
      <c s="2" r="B1" t="s">
        <v>1</v>
      </c>
    </row>
    <row r="2" spans="1:2">
      <c s="2" r="B2" t="s">
        <v>2</v>
      </c>
    </row>
    <row r="3" spans="1:2">
      <c s="3" r="A3" t="s">
        <v>160</v>
      </c>
    </row>
    <row r="4" spans="1:2">
      <c s="4" r="A4" t="s">
        <v>160</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46</v>
      </c>
      <c s="2" r="B1" t="s">
        <v>1</v>
      </c>
    </row>
    <row r="2" spans="1:2">
      <c s="2" r="B2" t="s">
        <v>2</v>
      </c>
    </row>
    <row r="3" spans="1:2">
      <c s="3" r="A3" t="s">
        <v>46</v>
      </c>
    </row>
    <row r="4" spans="1:2">
      <c s="4" r="A4" t="s">
        <v>46</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63</v>
      </c>
      <c s="2" r="B1" t="s">
        <v>1</v>
      </c>
    </row>
    <row r="2" spans="1:2">
      <c s="2" r="B2" t="s">
        <v>2</v>
      </c>
    </row>
    <row r="3" spans="1:2">
      <c s="3" r="A3" t="s">
        <v>163</v>
      </c>
    </row>
    <row r="4" spans="1:2">
      <c s="4" r="A4" t="s">
        <v>163</v>
      </c>
      <c s="4" r="B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v>
      </c>
      <c s="2" r="B1" t="s">
        <v>27</v>
      </c>
      <c s="2" r="D1" t="s">
        <v>1</v>
      </c>
    </row>
    <row r="2" spans="1:5">
      <c s="2" r="B2" t="s">
        <v>2</v>
      </c>
      <c s="2" r="C2" t="s">
        <v>28</v>
      </c>
      <c s="2" r="D2" t="s">
        <v>2</v>
      </c>
      <c s="2" r="E2" t="s">
        <v>28</v>
      </c>
    </row>
    <row r="3" spans="1:5">
      <c s="3" r="A3" t="s">
        <v>29</v>
      </c>
    </row>
    <row r="4" spans="1:5">
      <c s="4" r="A4" t="s">
        <v>30</v>
      </c>
      <c s="7" r="B4" t="n">
        <v>175444</v>
      </c>
      <c s="7" r="C4" t="n">
        <v>113967</v>
      </c>
      <c s="7" r="D4" t="n">
        <v>468287</v>
      </c>
      <c s="7" r="E4" t="n">
        <v>296888</v>
      </c>
    </row>
    <row r="5" spans="1:5">
      <c s="3" r="A5" t="s">
        <v>31</v>
      </c>
    </row>
    <row r="6" spans="1:5">
      <c s="4" r="A6" t="s">
        <v>32</v>
      </c>
      <c s="6" r="B6" t="n">
        <v>138866</v>
      </c>
      <c s="6" r="C6" t="n">
        <v>87705</v>
      </c>
      <c s="6" r="D6" t="n">
        <v>359395</v>
      </c>
      <c s="6" r="E6" t="n">
        <v>220966</v>
      </c>
    </row>
    <row r="7" spans="1:5">
      <c s="4" r="A7" t="s">
        <v>33</v>
      </c>
      <c s="6" r="B7" t="n">
        <v>36578</v>
      </c>
      <c s="6" r="C7" t="n">
        <v>26262</v>
      </c>
      <c s="6" r="D7" t="n">
        <v>108892</v>
      </c>
      <c s="6" r="E7" t="n">
        <v>75922</v>
      </c>
    </row>
    <row r="8" spans="1:5">
      <c s="4" r="A8" t="s">
        <v>34</v>
      </c>
      <c s="6" r="D8" t="n">
        <v>1979</v>
      </c>
    </row>
    <row r="9" spans="1:5">
      <c s="4" r="A9" t="s">
        <v>35</v>
      </c>
      <c s="6" r="B9" t="n">
        <v>9848</v>
      </c>
      <c s="6" r="C9" t="n">
        <v>5590</v>
      </c>
      <c s="6" r="D9" t="n">
        <v>24429</v>
      </c>
      <c s="6" r="E9" t="n">
        <v>15977</v>
      </c>
    </row>
    <row r="10" spans="1:5">
      <c s="4" r="A10" t="s">
        <v>36</v>
      </c>
      <c s="6" r="B10" t="n">
        <v>26730</v>
      </c>
      <c s="6" r="C10" t="n">
        <v>20672</v>
      </c>
      <c s="6" r="D10" t="n">
        <v>82484</v>
      </c>
      <c s="6" r="E10" t="n">
        <v>59945</v>
      </c>
    </row>
    <row r="11" spans="1:5">
      <c s="4" r="A11" t="s">
        <v>37</v>
      </c>
      <c s="6" r="B11" t="n">
        <v>690</v>
      </c>
      <c s="6" r="C11" t="n">
        <v>732</v>
      </c>
      <c s="6" r="D11" t="n">
        <v>1283</v>
      </c>
      <c s="6" r="E11" t="n">
        <v>944</v>
      </c>
    </row>
    <row r="12" spans="1:5">
      <c s="4" r="A12" t="s">
        <v>38</v>
      </c>
      <c s="6" r="B12" t="n">
        <v>27420</v>
      </c>
      <c s="6" r="C12" t="n">
        <v>21404</v>
      </c>
      <c s="6" r="D12" t="n">
        <v>83767</v>
      </c>
      <c s="6" r="E12" t="n">
        <v>60889</v>
      </c>
    </row>
    <row r="13" spans="1:5">
      <c s="4" r="A13" t="s">
        <v>39</v>
      </c>
      <c s="6" r="B13" t="n">
        <v>8194</v>
      </c>
      <c s="6" r="C13" t="n">
        <v>7045</v>
      </c>
      <c s="6" r="D13" t="n">
        <v>27122</v>
      </c>
      <c s="6" r="E13" t="n">
        <v>19845</v>
      </c>
    </row>
    <row r="14" spans="1:5">
      <c s="4" r="A14" t="s">
        <v>40</v>
      </c>
      <c s="6" r="B14" t="n">
        <v>19226</v>
      </c>
      <c s="6" r="C14" t="n">
        <v>14359</v>
      </c>
      <c s="6" r="D14" t="n">
        <v>56645</v>
      </c>
      <c s="6" r="E14" t="n">
        <v>41044</v>
      </c>
    </row>
    <row r="15" spans="1:5">
      <c s="4" r="A15" t="s">
        <v>41</v>
      </c>
      <c s="6" r="B15" t="n">
        <v>1153</v>
      </c>
      <c s="6" r="C15" t="n">
        <v>3552</v>
      </c>
      <c s="6" r="D15" t="n">
        <v>6668</v>
      </c>
      <c s="6" r="E15" t="n">
        <v>11427</v>
      </c>
    </row>
    <row r="16" spans="1:5">
      <c s="4" r="A16" t="s">
        <v>42</v>
      </c>
      <c s="6" r="B16" t="n">
        <v>18073</v>
      </c>
      <c s="6" r="C16" t="n">
        <v>10807</v>
      </c>
      <c s="6" r="D16" t="n">
        <v>49977</v>
      </c>
      <c s="6" r="E16" t="n">
        <v>29617</v>
      </c>
    </row>
    <row r="17" spans="1:5">
      <c s="3" r="A17" t="s">
        <v>43</v>
      </c>
    </row>
    <row r="18" spans="1:5">
      <c s="4" r="A18" t="s">
        <v>44</v>
      </c>
      <c s="6" r="B18" t="n">
        <v>-326</v>
      </c>
      <c s="6" r="C18" t="n">
        <v>-404</v>
      </c>
      <c s="6" r="D18" t="n">
        <v>-192</v>
      </c>
      <c s="6" r="E18" t="n">
        <v>-410</v>
      </c>
    </row>
    <row r="19" spans="1:5">
      <c s="4" r="A19" t="s">
        <v>45</v>
      </c>
      <c s="7" r="B19" t="n">
        <v>17747</v>
      </c>
      <c s="7" r="C19" t="n">
        <v>10403</v>
      </c>
      <c s="7" r="D19" t="n">
        <v>49785</v>
      </c>
      <c s="7" r="E19" t="n">
        <v>29207</v>
      </c>
    </row>
    <row r="20" spans="1:5">
      <c s="3" r="A20" t="s">
        <v>46</v>
      </c>
    </row>
    <row r="21" spans="1:5">
      <c s="4" r="A21" t="s">
        <v>47</v>
      </c>
      <c s="8" r="B21" t="n">
        <v>1.19</v>
      </c>
      <c s="8" r="C21" t="n">
        <v>0.73</v>
      </c>
      <c s="8" r="D21" t="n">
        <v>3.34</v>
      </c>
      <c s="8" r="E21" t="n">
        <v>2.01</v>
      </c>
    </row>
    <row r="22" spans="1:5">
      <c s="4" r="A22" t="s">
        <v>48</v>
      </c>
      <c s="8" r="B22" t="n">
        <v>1.16</v>
      </c>
      <c s="8" r="C22" t="n">
        <v>0.72</v>
      </c>
      <c s="8" r="D22" t="n">
        <v>3.23</v>
      </c>
      <c s="8" r="E22" t="n">
        <v>1.97</v>
      </c>
    </row>
    <row r="23" spans="1:5">
      <c s="3" r="A23" t="s">
        <v>49</v>
      </c>
    </row>
    <row r="24" spans="1:5">
      <c s="4" r="A24" t="s">
        <v>50</v>
      </c>
      <c s="6" r="B24" t="n">
        <v>15137</v>
      </c>
      <c s="6" r="C24" t="n">
        <v>14810</v>
      </c>
      <c s="6" r="D24" t="n">
        <v>14974</v>
      </c>
      <c s="6" r="E24" t="n">
        <v>14732</v>
      </c>
    </row>
    <row r="25" spans="1:5">
      <c s="4" r="A25" t="s">
        <v>51</v>
      </c>
      <c s="6" r="B25" t="n">
        <v>15601</v>
      </c>
      <c s="6" r="C25" t="n">
        <v>15066</v>
      </c>
      <c s="6" r="D25" t="n">
        <v>15490</v>
      </c>
      <c s="6" r="E25" t="n">
        <v>15004</v>
      </c>
    </row>
    <row r="26" spans="1:5">
      <c s="4" r="A26" t="s">
        <v>52</v>
      </c>
      <c s="7" r="B26" t="n">
        <v>1</v>
      </c>
      <c s="8" r="C26" t="n">
        <v>0.7</v>
      </c>
      <c s="7" r="D26" t="n">
        <v>1</v>
      </c>
      <c s="8" r="E26" t="n">
        <v>0.7</v>
      </c>
    </row>
    <row r="27" spans="1:5">
      <c s="4" r="A27" t="s">
        <v>53</v>
      </c>
    </row>
    <row r="28" spans="1:5">
      <c s="3" r="A28" t="s">
        <v>29</v>
      </c>
    </row>
    <row r="29" spans="1:5">
      <c s="4" r="A29" t="s">
        <v>30</v>
      </c>
      <c s="7" r="B29" t="n">
        <v>151094</v>
      </c>
      <c s="7" r="C29" t="n">
        <v>111592</v>
      </c>
      <c s="7" r="D29" t="n">
        <v>402615</v>
      </c>
      <c s="7" r="E29" t="n">
        <v>287947</v>
      </c>
    </row>
    <row r="30" spans="1:5">
      <c s="3" r="A30" t="s">
        <v>31</v>
      </c>
    </row>
    <row r="31" spans="1:5">
      <c s="4" r="A31" t="s">
        <v>32</v>
      </c>
      <c s="6" r="B31" t="n">
        <v>118407</v>
      </c>
      <c s="6" r="C31" t="n">
        <v>86103</v>
      </c>
      <c s="6" r="D31" t="n">
        <v>302140</v>
      </c>
      <c s="6" r="E31" t="n">
        <v>214618</v>
      </c>
    </row>
    <row r="32" spans="1:5">
      <c s="4" r="A32" t="s">
        <v>33</v>
      </c>
      <c s="6" r="B32" t="n">
        <v>32687</v>
      </c>
      <c s="6" r="C32" t="n">
        <v>25489</v>
      </c>
      <c s="6" r="D32" t="n">
        <v>100475</v>
      </c>
      <c s="6" r="E32" t="n">
        <v>73329</v>
      </c>
    </row>
    <row r="33" spans="1:5">
      <c s="4" r="A33" t="s">
        <v>34</v>
      </c>
      <c s="6" r="D33" t="n">
        <v>1979</v>
      </c>
    </row>
    <row r="34" spans="1:5">
      <c s="4" r="A34" t="s">
        <v>35</v>
      </c>
      <c s="6" r="B34" t="n">
        <v>6391</v>
      </c>
      <c s="6" r="C34" t="n">
        <v>3240</v>
      </c>
      <c s="6" r="D34" t="n">
        <v>13688</v>
      </c>
      <c s="6" r="E34" t="n">
        <v>9671</v>
      </c>
    </row>
    <row r="35" spans="1:5">
      <c s="4" r="A35" t="s">
        <v>36</v>
      </c>
      <c s="6" r="B35" t="n">
        <v>26296</v>
      </c>
      <c s="6" r="C35" t="n">
        <v>22249</v>
      </c>
      <c s="6" r="D35" t="n">
        <v>84808</v>
      </c>
      <c s="6" r="E35" t="n">
        <v>63658</v>
      </c>
    </row>
    <row r="36" spans="1:5">
      <c s="4" r="A36" t="s">
        <v>37</v>
      </c>
      <c s="6" r="B36" t="n">
        <v>654</v>
      </c>
      <c s="6" r="C36" t="n">
        <v>304</v>
      </c>
      <c s="6" r="D36" t="n">
        <v>1192</v>
      </c>
      <c s="6" r="E36" t="n">
        <v>683</v>
      </c>
    </row>
    <row r="37" spans="1:5">
      <c s="4" r="A37" t="s">
        <v>38</v>
      </c>
      <c s="6" r="B37" t="n">
        <v>26950</v>
      </c>
      <c s="6" r="C37" t="n">
        <v>22553</v>
      </c>
      <c s="6" r="D37" t="n">
        <v>86000</v>
      </c>
      <c s="6" r="E37" t="n">
        <v>64341</v>
      </c>
    </row>
    <row r="38" spans="1:5">
      <c s="4" r="A38" t="s">
        <v>54</v>
      </c>
    </row>
    <row r="39" spans="1:5">
      <c s="3" r="A39" t="s">
        <v>29</v>
      </c>
    </row>
    <row r="40" spans="1:5">
      <c s="4" r="A40" t="s">
        <v>30</v>
      </c>
      <c s="6" r="B40" t="n">
        <v>21550</v>
      </c>
      <c s="6" r="D40" t="n">
        <v>59287</v>
      </c>
    </row>
    <row r="41" spans="1:5">
      <c s="3" r="A41" t="s">
        <v>31</v>
      </c>
    </row>
    <row r="42" spans="1:5">
      <c s="4" r="A42" t="s">
        <v>32</v>
      </c>
      <c s="6" r="B42" t="n">
        <v>18386</v>
      </c>
      <c s="6" r="D42" t="n">
        <v>52491</v>
      </c>
    </row>
    <row r="43" spans="1:5">
      <c s="4" r="A43" t="s">
        <v>33</v>
      </c>
      <c s="6" r="B43" t="n">
        <v>3164</v>
      </c>
      <c s="6" r="D43" t="n">
        <v>6796</v>
      </c>
    </row>
    <row r="44" spans="1:5">
      <c s="4" r="A44" t="s">
        <v>35</v>
      </c>
      <c s="6" r="B44" t="n">
        <v>1410</v>
      </c>
      <c s="6" r="D44" t="n">
        <v>4532</v>
      </c>
    </row>
    <row r="45" spans="1:5">
      <c s="4" r="A45" t="s">
        <v>36</v>
      </c>
      <c s="6" r="B45" t="n">
        <v>1754</v>
      </c>
      <c s="6" r="D45" t="n">
        <v>2264</v>
      </c>
    </row>
    <row r="46" spans="1:5">
      <c s="4" r="A46" t="s">
        <v>38</v>
      </c>
      <c s="6" r="B46" t="n">
        <v>1754</v>
      </c>
      <c s="6" r="D46" t="n">
        <v>2264</v>
      </c>
    </row>
    <row r="47" spans="1:5">
      <c s="4" r="A47" t="s">
        <v>55</v>
      </c>
    </row>
    <row r="48" spans="1:5">
      <c s="3" r="A48" t="s">
        <v>29</v>
      </c>
    </row>
    <row r="49" spans="1:5">
      <c s="4" r="A49" t="s">
        <v>30</v>
      </c>
      <c s="6" r="B49" t="n">
        <v>2800</v>
      </c>
      <c s="6" r="C49" t="n">
        <v>2375</v>
      </c>
      <c s="6" r="D49" t="n">
        <v>6385</v>
      </c>
      <c s="6" r="E49" t="n">
        <v>8941</v>
      </c>
    </row>
    <row r="50" spans="1:5">
      <c s="3" r="A50" t="s">
        <v>31</v>
      </c>
    </row>
    <row r="51" spans="1:5">
      <c s="4" r="A51" t="s">
        <v>32</v>
      </c>
      <c s="6" r="B51" t="n">
        <v>2073</v>
      </c>
      <c s="6" r="C51" t="n">
        <v>1602</v>
      </c>
      <c s="6" r="D51" t="n">
        <v>4764</v>
      </c>
      <c s="6" r="E51" t="n">
        <v>6348</v>
      </c>
    </row>
    <row r="52" spans="1:5">
      <c s="4" r="A52" t="s">
        <v>33</v>
      </c>
      <c s="6" r="B52" t="n">
        <v>727</v>
      </c>
      <c s="6" r="C52" t="n">
        <v>773</v>
      </c>
      <c s="6" r="D52" t="n">
        <v>1621</v>
      </c>
      <c s="6" r="E52" t="n">
        <v>2593</v>
      </c>
    </row>
    <row r="53" spans="1:5">
      <c s="4" r="A53" t="s">
        <v>35</v>
      </c>
      <c s="6" r="B53" t="n">
        <v>316</v>
      </c>
      <c s="6" r="C53" t="n">
        <v>303</v>
      </c>
      <c s="6" r="D53" t="n">
        <v>944</v>
      </c>
      <c s="6" r="E53" t="n">
        <v>1022</v>
      </c>
    </row>
    <row r="54" spans="1:5">
      <c s="4" r="A54" t="s">
        <v>36</v>
      </c>
      <c s="6" r="B54" t="n">
        <v>411</v>
      </c>
      <c s="6" r="C54" t="n">
        <v>470</v>
      </c>
      <c s="6" r="D54" t="n">
        <v>677</v>
      </c>
      <c s="6" r="E54" t="n">
        <v>1571</v>
      </c>
    </row>
    <row r="55" spans="1:5">
      <c s="4" r="A55" t="s">
        <v>38</v>
      </c>
      <c s="7" r="B55" t="n">
        <v>411</v>
      </c>
      <c s="7" r="C55" t="n">
        <v>470</v>
      </c>
      <c s="7" r="D55" t="n">
        <v>677</v>
      </c>
      <c s="7" r="E55" t="n">
        <v>15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5</v>
      </c>
      <c s="2" r="B1" t="s">
        <v>1</v>
      </c>
    </row>
    <row r="2" spans="1:2">
      <c s="2" r="B2" t="s">
        <v>2</v>
      </c>
    </row>
    <row r="3" spans="1:2">
      <c s="3" r="A3" t="s">
        <v>165</v>
      </c>
    </row>
    <row r="4" spans="1:2">
      <c s="4" r="A4" t="s">
        <v>165</v>
      </c>
      <c s="4" r="B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67</v>
      </c>
      <c s="2" r="B1" t="s">
        <v>1</v>
      </c>
    </row>
    <row r="2" spans="1:2">
      <c s="2" r="B2" t="s">
        <v>2</v>
      </c>
    </row>
    <row r="3" spans="1:2">
      <c s="3" r="A3" t="s">
        <v>167</v>
      </c>
    </row>
    <row r="4" spans="1:2">
      <c s="4" r="A4" t="s">
        <v>167</v>
      </c>
      <c s="4" r="B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s="1" r="A1" t="s">
        <v>169</v>
      </c>
      <c s="2" r="B1" t="s">
        <v>1</v>
      </c>
    </row>
    <row r="2" spans="1:2">
      <c s="2" r="B2" t="s">
        <v>2</v>
      </c>
    </row>
    <row r="3" spans="1:2">
      <c s="3" r="A3" t="s">
        <v>136</v>
      </c>
    </row>
    <row r="4" spans="1:2">
      <c s="4" r="A4" t="s">
        <v>170</v>
      </c>
      <c s="4" r="B4" t="s">
        <v>171</v>
      </c>
    </row>
    <row r="5" spans="1:2">
      <c s="4" r="A5" t="s">
        <v>172</v>
      </c>
      <c s="4" r="B5" t="s">
        <v>173</v>
      </c>
    </row>
    <row r="6" spans="1:2">
      <c s="4" r="A6" t="s">
        <v>174</v>
      </c>
      <c s="4" r="B6" t="s">
        <v>175</v>
      </c>
    </row>
    <row r="7" spans="1:2">
      <c s="4" r="A7" t="s">
        <v>176</v>
      </c>
      <c s="4" r="B7"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49</v>
      </c>
    </row>
    <row r="4" spans="1:2">
      <c s="4" r="A4" t="s">
        <v>179</v>
      </c>
      <c s="4" r="B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3" r="A3" t="s">
        <v>158</v>
      </c>
    </row>
    <row r="4" spans="1:2">
      <c s="4" r="A4" t="s">
        <v>182</v>
      </c>
      <c s="4" r="B4" t="s">
        <v>183</v>
      </c>
    </row>
    <row r="5" spans="1:2">
      <c s="4" r="A5" t="s">
        <v>184</v>
      </c>
      <c s="4" r="B5" t="s">
        <v>185</v>
      </c>
    </row>
    <row r="6" spans="1:2">
      <c s="4" r="A6" t="s">
        <v>186</v>
      </c>
      <c s="4" r="B6"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60</v>
      </c>
    </row>
    <row r="4" spans="1:2">
      <c s="4" r="A4" t="s">
        <v>189</v>
      </c>
      <c s="4" r="B4" t="s">
        <v>190</v>
      </c>
    </row>
    <row r="5" spans="1:2">
      <c s="4" r="A5" t="s">
        <v>191</v>
      </c>
      <c s="4" r="B5"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93</v>
      </c>
      <c s="2" r="B1" t="s">
        <v>1</v>
      </c>
    </row>
    <row r="2" spans="1:2">
      <c s="2" r="B2" t="s">
        <v>2</v>
      </c>
    </row>
    <row r="3" spans="1:2">
      <c s="3" r="A3" t="s">
        <v>46</v>
      </c>
    </row>
    <row r="4" spans="1:2">
      <c s="4" r="A4" t="s">
        <v>194</v>
      </c>
      <c s="4" r="B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3" r="A3" t="s">
        <v>167</v>
      </c>
    </row>
    <row r="4" spans="1:2">
      <c s="4" r="A4" t="s">
        <v>197</v>
      </c>
      <c s="4" r="B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199</v>
      </c>
      <c s="2" r="B1" t="s">
        <v>200</v>
      </c>
      <c s="2" r="C1" t="s">
        <v>1</v>
      </c>
    </row>
    <row r="2" spans="1:4">
      <c s="2" r="B2" t="s">
        <v>201</v>
      </c>
      <c s="2" r="C2" t="s">
        <v>2</v>
      </c>
      <c s="2" r="D2" t="s">
        <v>28</v>
      </c>
    </row>
    <row r="3" spans="1:4">
      <c s="4" r="A3" t="s">
        <v>53</v>
      </c>
    </row>
    <row r="4" spans="1:4">
      <c s="3" r="A4" t="s">
        <v>170</v>
      </c>
    </row>
    <row r="5" spans="1:4">
      <c s="4" r="A5" t="s">
        <v>202</v>
      </c>
      <c s="9" r="C5" t="n">
        <v>3.3</v>
      </c>
    </row>
    <row r="6" spans="1:4">
      <c s="4" r="A6" t="s">
        <v>203</v>
      </c>
      <c s="9" r="B6" t="n">
        <v>12.9</v>
      </c>
    </row>
    <row r="7" spans="1:4">
      <c s="4" r="A7" t="s">
        <v>204</v>
      </c>
    </row>
    <row r="8" spans="1:4">
      <c s="3" r="A8" t="s">
        <v>170</v>
      </c>
    </row>
    <row r="9" spans="1:4">
      <c s="4" r="A9" t="s">
        <v>205</v>
      </c>
      <c s="4" r="C9" t="s">
        <v>206</v>
      </c>
    </row>
    <row r="10" spans="1:4">
      <c s="4" r="A10" t="s">
        <v>207</v>
      </c>
    </row>
    <row r="11" spans="1:4">
      <c s="3" r="A11" t="s">
        <v>170</v>
      </c>
    </row>
    <row r="12" spans="1:4">
      <c s="4" r="A12" t="s">
        <v>205</v>
      </c>
      <c s="4" r="C12" t="s">
        <v>208</v>
      </c>
    </row>
    <row r="13" spans="1:4">
      <c s="4" r="A13" t="s">
        <v>209</v>
      </c>
    </row>
    <row r="14" spans="1:4">
      <c s="3" r="A14" t="s">
        <v>170</v>
      </c>
    </row>
    <row r="15" spans="1:4">
      <c s="4" r="A15" t="s">
        <v>210</v>
      </c>
      <c s="4" r="C15" t="s">
        <v>211</v>
      </c>
      <c s="4" r="D15" t="s">
        <v>212</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13</v>
      </c>
      <c s="2" r="B1" t="s">
        <v>27</v>
      </c>
      <c s="2" r="D1" t="s">
        <v>1</v>
      </c>
    </row>
    <row r="2" spans="1:6">
      <c s="2" r="B2" t="s">
        <v>2</v>
      </c>
      <c s="2" r="C2" t="s">
        <v>28</v>
      </c>
      <c s="2" r="D2" t="s">
        <v>2</v>
      </c>
      <c s="2" r="E2" t="s">
        <v>28</v>
      </c>
      <c s="2" r="F2" t="s">
        <v>57</v>
      </c>
    </row>
    <row r="3" spans="1:6">
      <c s="3" r="A3" t="s">
        <v>214</v>
      </c>
    </row>
    <row r="4" spans="1:6">
      <c s="4" r="A4" t="s">
        <v>39</v>
      </c>
      <c s="7" r="B4" t="n">
        <v>8194</v>
      </c>
      <c s="7" r="C4" t="n">
        <v>7045</v>
      </c>
      <c s="7" r="D4" t="n">
        <v>27122</v>
      </c>
      <c s="7" r="E4" t="n">
        <v>19845</v>
      </c>
    </row>
    <row r="5" spans="1:6">
      <c s="4" r="A5" t="s">
        <v>215</v>
      </c>
      <c s="7" r="F5" t="n">
        <v>224</v>
      </c>
    </row>
    <row r="6" spans="1:6">
      <c s="4" r="A6" t="s">
        <v>216</v>
      </c>
    </row>
    <row r="7" spans="1:6">
      <c s="3" r="A7" t="s">
        <v>214</v>
      </c>
    </row>
    <row r="8" spans="1:6">
      <c s="4" r="A8" t="s">
        <v>39</v>
      </c>
      <c s="6" r="B8" t="n">
        <v>-2000</v>
      </c>
      <c s="6" r="D8" t="n">
        <v>-3000</v>
      </c>
    </row>
    <row r="9" spans="1:6">
      <c s="4" r="A9" t="s">
        <v>217</v>
      </c>
    </row>
    <row r="10" spans="1:6">
      <c s="3" r="A10" t="s">
        <v>214</v>
      </c>
    </row>
    <row r="11" spans="1:6">
      <c s="4" r="A11" t="s">
        <v>215</v>
      </c>
      <c s="6" r="F11" t="n">
        <v>-1100</v>
      </c>
    </row>
    <row r="12" spans="1:6">
      <c s="4" r="A12" t="s">
        <v>218</v>
      </c>
      <c s="7" r="F12" t="n">
        <v>-1100</v>
      </c>
    </row>
    <row r="13" spans="1:6">
      <c s="4" r="A13" t="s">
        <v>219</v>
      </c>
    </row>
    <row r="14" spans="1:6">
      <c s="3" r="A14" t="s">
        <v>214</v>
      </c>
    </row>
    <row r="15" spans="1:6">
      <c s="4" r="A15" t="s">
        <v>220</v>
      </c>
      <c s="7" r="B15" t="n">
        <v>3300</v>
      </c>
      <c s="7" r="C15" t="n">
        <v>3100</v>
      </c>
      <c s="7" r="D15" t="n">
        <v>9100</v>
      </c>
      <c s="7" r="E15" t="n">
        <v>11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v>
      </c>
      <c s="2" r="B1" t="s">
        <v>2</v>
      </c>
      <c s="2" r="C1" t="s">
        <v>57</v>
      </c>
    </row>
    <row r="2" spans="1:3">
      <c s="3" r="A2" t="s">
        <v>58</v>
      </c>
    </row>
    <row r="3" spans="1:3">
      <c s="4" r="A3" t="s">
        <v>59</v>
      </c>
      <c s="7" r="B3" t="n">
        <v>170775</v>
      </c>
      <c s="7" r="C3" t="n">
        <v>160909</v>
      </c>
    </row>
    <row r="4" spans="1:3">
      <c s="4" r="A4" t="s">
        <v>60</v>
      </c>
      <c s="6" r="B4" t="n">
        <v>275545</v>
      </c>
      <c s="6" r="C4" t="n">
        <v>114098</v>
      </c>
    </row>
    <row r="5" spans="1:3">
      <c s="4" r="A5" t="s">
        <v>61</v>
      </c>
      <c s="6" r="B5" t="n">
        <v>42886</v>
      </c>
      <c s="6" r="C5" t="n">
        <v>64185</v>
      </c>
    </row>
    <row r="6" spans="1:3">
      <c s="4" r="A6" t="s">
        <v>62</v>
      </c>
      <c s="6" r="B6" t="n">
        <v>4642</v>
      </c>
      <c s="6" r="C6" t="n">
        <v>4078</v>
      </c>
    </row>
    <row r="7" spans="1:3">
      <c s="4" r="A7" t="s">
        <v>63</v>
      </c>
      <c s="6" r="B7" t="n">
        <v>6122</v>
      </c>
      <c s="6" r="C7" t="n">
        <v>7342</v>
      </c>
    </row>
    <row r="8" spans="1:3">
      <c s="4" r="A8" t="s">
        <v>64</v>
      </c>
      <c s="6" r="B8" t="n">
        <v>499970</v>
      </c>
      <c s="6" r="C8" t="n">
        <v>350612</v>
      </c>
    </row>
    <row r="9" spans="1:3">
      <c s="4" r="A9" t="s">
        <v>65</v>
      </c>
      <c s="6" r="B9" t="n">
        <v>13435</v>
      </c>
      <c s="6" r="C9" t="n">
        <v>12308</v>
      </c>
    </row>
    <row r="10" spans="1:3">
      <c s="4" r="A10" t="s">
        <v>66</v>
      </c>
      <c s="6" r="B10" t="n">
        <v>34913</v>
      </c>
      <c s="6" r="C10" t="n">
        <v>37405</v>
      </c>
    </row>
    <row r="11" spans="1:3">
      <c s="4" r="A11" t="s">
        <v>67</v>
      </c>
      <c s="6" r="B11" t="n">
        <v>8506</v>
      </c>
      <c s="6" r="C11" t="n">
        <v>9344</v>
      </c>
    </row>
    <row r="12" spans="1:3">
      <c s="4" r="A12" t="s">
        <v>68</v>
      </c>
      <c s="6" r="B12" t="n">
        <v>1980</v>
      </c>
    </row>
    <row r="13" spans="1:3">
      <c s="4" r="A13" t="s">
        <v>69</v>
      </c>
      <c s="6" r="B13" t="n">
        <v>39</v>
      </c>
      <c s="6" r="C13" t="n">
        <v>122</v>
      </c>
    </row>
    <row r="14" spans="1:3">
      <c s="4" r="A14" t="s">
        <v>70</v>
      </c>
      <c s="6" r="B14" t="n">
        <v>558843</v>
      </c>
      <c s="6" r="C14" t="n">
        <v>409791</v>
      </c>
    </row>
    <row r="15" spans="1:3">
      <c s="3" r="A15" t="s">
        <v>71</v>
      </c>
    </row>
    <row r="16" spans="1:3">
      <c s="4" r="A16" t="s">
        <v>72</v>
      </c>
      <c s="6" r="B16" t="n">
        <v>91487</v>
      </c>
      <c s="6" r="C16" t="n">
        <v>46395</v>
      </c>
    </row>
    <row r="17" spans="1:3">
      <c s="4" r="A17" t="s">
        <v>73</v>
      </c>
      <c s="6" r="B17" t="n">
        <v>38061</v>
      </c>
      <c s="6" r="C17" t="n">
        <v>35454</v>
      </c>
    </row>
    <row r="18" spans="1:3">
      <c s="4" r="A18" t="s">
        <v>74</v>
      </c>
      <c s="6" r="B18" t="n">
        <v>160985</v>
      </c>
      <c s="6" r="C18" t="n">
        <v>105863</v>
      </c>
    </row>
    <row r="19" spans="1:3">
      <c s="4" r="A19" t="s">
        <v>75</v>
      </c>
      <c s="6" r="B19" t="n">
        <v>290533</v>
      </c>
      <c s="6" r="C19" t="n">
        <v>187712</v>
      </c>
    </row>
    <row r="20" spans="1:3">
      <c s="4" r="A20" t="s">
        <v>68</v>
      </c>
      <c s="6" r="C20" t="n">
        <v>224</v>
      </c>
    </row>
    <row r="21" spans="1:3">
      <c s="4" r="A21" t="s">
        <v>76</v>
      </c>
      <c s="6" r="B21" t="n">
        <v>290533</v>
      </c>
      <c s="6" r="C21" t="n">
        <v>187936</v>
      </c>
    </row>
    <row r="22" spans="1:3">
      <c s="4" r="A22" t="s">
        <v>77</v>
      </c>
      <c s="4" r="B22" t="s">
        <v>78</v>
      </c>
      <c s="4" r="C22" t="s">
        <v>78</v>
      </c>
    </row>
    <row r="23" spans="1:3">
      <c s="3" r="A23" t="s">
        <v>79</v>
      </c>
    </row>
    <row r="24" spans="1:3">
      <c s="4" r="A24" t="s">
        <v>80</v>
      </c>
      <c s="4" r="B24" t="s">
        <v>78</v>
      </c>
      <c s="4" r="C24" t="s">
        <v>78</v>
      </c>
    </row>
    <row r="25" spans="1:3">
      <c s="4" r="A25" t="s">
        <v>81</v>
      </c>
      <c s="6" r="B25" t="n">
        <v>2292</v>
      </c>
      <c s="6" r="C25" t="n">
        <v>2226</v>
      </c>
    </row>
    <row r="26" spans="1:3">
      <c s="4" r="A26" t="s">
        <v>82</v>
      </c>
      <c s="6" r="B26" t="n">
        <v>129970</v>
      </c>
      <c s="6" r="C26" t="n">
        <v>117274</v>
      </c>
    </row>
    <row r="27" spans="1:3">
      <c s="4" r="A27" t="s">
        <v>83</v>
      </c>
      <c s="6" r="B27" t="n">
        <v>134298</v>
      </c>
      <c s="6" r="C27" t="n">
        <v>99581</v>
      </c>
    </row>
    <row r="28" spans="1:3">
      <c s="4" r="A28" t="s">
        <v>84</v>
      </c>
      <c s="6" r="B28" t="n">
        <v>-757</v>
      </c>
      <c s="6" r="C28" t="n">
        <v>-565</v>
      </c>
    </row>
    <row r="29" spans="1:3">
      <c s="4" r="A29" t="s">
        <v>85</v>
      </c>
      <c s="6" r="B29" t="n">
        <v>265803</v>
      </c>
      <c s="6" r="C29" t="n">
        <v>218516</v>
      </c>
    </row>
    <row r="30" spans="1:3">
      <c s="4" r="A30" t="s">
        <v>86</v>
      </c>
      <c s="6" r="B30" t="n">
        <v>2507</v>
      </c>
      <c s="6" r="C30" t="n">
        <v>3339</v>
      </c>
    </row>
    <row r="31" spans="1:3">
      <c s="4" r="A31" t="s">
        <v>87</v>
      </c>
      <c s="6" r="B31" t="n">
        <v>268310</v>
      </c>
      <c s="6" r="C31" t="n">
        <v>221855</v>
      </c>
    </row>
    <row r="32" spans="1:3">
      <c s="4" r="A32" t="s">
        <v>88</v>
      </c>
      <c s="7" r="B32" t="n">
        <v>558843</v>
      </c>
      <c s="7" r="C32" t="n">
        <v>4097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s>
  <sheetData>
    <row r="1" spans="1:4">
      <c s="1" r="A1" t="s">
        <v>221</v>
      </c>
      <c s="2" r="B1" t="s">
        <v>222</v>
      </c>
      <c s="2" r="C1" t="s">
        <v>223</v>
      </c>
      <c s="2" r="D1" t="s">
        <v>2</v>
      </c>
    </row>
    <row r="2" spans="1:4">
      <c s="4" r="A2" t="s">
        <v>224</v>
      </c>
    </row>
    <row r="3" spans="1:4">
      <c s="3" r="A3" t="s">
        <v>225</v>
      </c>
    </row>
    <row r="4" spans="1:4">
      <c s="4" r="A4" t="s">
        <v>226</v>
      </c>
      <c s="4" r="B4" t="s">
        <v>227</v>
      </c>
    </row>
    <row r="5" spans="1:4">
      <c s="4" r="A5" t="s">
        <v>228</v>
      </c>
      <c s="9" r="B5" t="n">
        <v>0.5</v>
      </c>
    </row>
    <row r="6" spans="1:4">
      <c s="4" r="A6" t="s">
        <v>229</v>
      </c>
      <c s="9" r="B6" t="n">
        <v>15.6</v>
      </c>
    </row>
    <row r="7" spans="1:4">
      <c s="4" r="A7" t="s">
        <v>230</v>
      </c>
    </row>
    <row r="8" spans="1:4">
      <c s="3" r="A8" t="s">
        <v>225</v>
      </c>
    </row>
    <row r="9" spans="1:4">
      <c s="4" r="A9" t="s">
        <v>226</v>
      </c>
      <c s="4" r="C9" t="s">
        <v>231</v>
      </c>
    </row>
    <row r="10" spans="1:4">
      <c s="4" r="A10" t="s">
        <v>232</v>
      </c>
      <c s="4" r="C10" t="s">
        <v>233</v>
      </c>
    </row>
    <row r="11" spans="1:4">
      <c s="4" r="A11" t="s">
        <v>234</v>
      </c>
      <c s="4" r="C11" t="s">
        <v>235</v>
      </c>
    </row>
    <row r="12" spans="1:4">
      <c s="4" r="A12" t="s">
        <v>236</v>
      </c>
      <c s="9" r="C12" t="n">
        <v>11.1</v>
      </c>
    </row>
    <row r="13" spans="1:4">
      <c s="4" r="A13" t="s">
        <v>237</v>
      </c>
      <c s="9" r="C13" t="n">
        <v>1.1</v>
      </c>
    </row>
    <row r="14" spans="1:4">
      <c s="4" r="A14" t="s">
        <v>238</v>
      </c>
      <c s="9" r="D14" t="n">
        <v>0.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5"/>
  </cols>
  <sheetData>
    <row r="1" spans="1:2">
      <c s="1" r="A1" t="s">
        <v>239</v>
      </c>
      <c s="2" r="B1" t="s">
        <v>1</v>
      </c>
    </row>
    <row r="2" spans="1:2">
      <c s="2" r="B2" t="s">
        <v>240</v>
      </c>
    </row>
    <row r="3" spans="1:2">
      <c s="3" r="A3" t="s">
        <v>241</v>
      </c>
    </row>
    <row r="4" spans="1:2">
      <c s="4" r="A4" t="s">
        <v>242</v>
      </c>
      <c s="6" r="B4" t="n">
        <v>2</v>
      </c>
    </row>
    <row r="5" spans="1:2">
      <c s="4" r="A5" t="s">
        <v>243</v>
      </c>
      <c s="6" r="B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44</v>
      </c>
      <c s="2" r="B1" t="s">
        <v>200</v>
      </c>
      <c s="2" r="C1" t="s">
        <v>1</v>
      </c>
    </row>
    <row r="2" spans="1:3">
      <c s="2" r="B2" t="s">
        <v>245</v>
      </c>
      <c s="2" r="C2" t="s">
        <v>28</v>
      </c>
    </row>
    <row r="3" spans="1:3">
      <c s="3" r="A3" t="s">
        <v>241</v>
      </c>
    </row>
    <row r="4" spans="1:3">
      <c s="4" r="A4" t="s">
        <v>107</v>
      </c>
      <c s="7" r="C4" t="n">
        <v>349</v>
      </c>
    </row>
    <row r="5" spans="1:3">
      <c s="4" r="A5" t="s">
        <v>246</v>
      </c>
    </row>
    <row r="6" spans="1:3">
      <c s="3" r="A6" t="s">
        <v>241</v>
      </c>
    </row>
    <row r="7" spans="1:3">
      <c s="4" r="A7" t="s">
        <v>247</v>
      </c>
      <c s="4" r="B7" t="s">
        <v>248</v>
      </c>
    </row>
    <row r="8" spans="1:3">
      <c s="4" r="A8" t="s">
        <v>249</v>
      </c>
      <c s="7" r="B8" t="n">
        <v>1700</v>
      </c>
    </row>
    <row r="9" spans="1:3">
      <c s="4" r="A9" t="s">
        <v>250</v>
      </c>
      <c s="6" r="B9" t="n">
        <v>1900</v>
      </c>
    </row>
    <row r="10" spans="1:3">
      <c s="4" r="A10" t="s">
        <v>241</v>
      </c>
    </row>
    <row r="11" spans="1:3">
      <c s="3" r="A11" t="s">
        <v>241</v>
      </c>
    </row>
    <row r="12" spans="1:3">
      <c s="4" r="A12" t="s">
        <v>251</v>
      </c>
      <c s="6" r="B12" t="n">
        <v>4300</v>
      </c>
    </row>
    <row r="13" spans="1:3">
      <c s="4" r="A13" t="s">
        <v>252</v>
      </c>
    </row>
    <row r="14" spans="1:3">
      <c s="3" r="A14" t="s">
        <v>241</v>
      </c>
    </row>
    <row r="15" spans="1:3">
      <c s="4" r="A15" t="s">
        <v>253</v>
      </c>
      <c s="7" r="B15" t="n">
        <v>600</v>
      </c>
    </row>
    <row r="16" spans="1:3">
      <c s="4" r="A16" t="s">
        <v>254</v>
      </c>
      <c s="4" r="B16" t="s">
        <v>255</v>
      </c>
    </row>
    <row r="17" spans="1:3">
      <c s="4" r="A17" t="s">
        <v>256</v>
      </c>
      <c s="7" r="B17" t="n">
        <v>4300</v>
      </c>
    </row>
    <row r="18" spans="1:3">
      <c s="4" r="A18" t="s">
        <v>257</v>
      </c>
      <c s="6" r="C18" t="n">
        <v>-4900</v>
      </c>
    </row>
    <row r="19" spans="1:3">
      <c s="4" r="A19" t="s">
        <v>258</v>
      </c>
      <c s="6" r="C19" t="n">
        <v>2300</v>
      </c>
    </row>
    <row r="20" spans="1:3">
      <c s="4" r="A20" t="s">
        <v>259</v>
      </c>
      <c s="7" r="B20" t="n">
        <v>1700</v>
      </c>
      <c s="6" r="C20" t="n">
        <v>900</v>
      </c>
    </row>
    <row r="21" spans="1:3">
      <c s="4" r="A21" t="s">
        <v>260</v>
      </c>
      <c s="4" r="B21" t="s">
        <v>255</v>
      </c>
    </row>
    <row r="22" spans="1:3">
      <c s="4" r="A22" t="s">
        <v>107</v>
      </c>
      <c s="7" r="C22" t="n">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261</v>
      </c>
      <c s="2" r="B1" t="s">
        <v>1</v>
      </c>
    </row>
    <row r="2" spans="1:5">
      <c s="2" r="B2" t="s">
        <v>2</v>
      </c>
      <c s="2" r="C2" t="s">
        <v>57</v>
      </c>
      <c s="2" r="D2" t="s">
        <v>28</v>
      </c>
      <c s="2" r="E2" t="s">
        <v>262</v>
      </c>
    </row>
    <row r="3" spans="1:5">
      <c s="3" r="A3" t="s">
        <v>263</v>
      </c>
    </row>
    <row r="4" spans="1:5">
      <c s="4" r="A4" t="s">
        <v>264</v>
      </c>
      <c s="4" r="B4" t="s">
        <v>265</v>
      </c>
    </row>
    <row r="5" spans="1:5">
      <c s="4" r="A5" t="s">
        <v>266</v>
      </c>
      <c s="7" r="B5" t="n">
        <v>170775</v>
      </c>
      <c s="7" r="C5" t="n">
        <v>160909</v>
      </c>
      <c s="7" r="D5" t="n">
        <v>176838</v>
      </c>
      <c s="7" r="E5" t="n">
        <v>333691</v>
      </c>
    </row>
    <row r="6" spans="1:5">
      <c s="4" r="A6" t="s">
        <v>267</v>
      </c>
    </row>
    <row r="7" spans="1:5">
      <c s="3" r="A7" t="s">
        <v>263</v>
      </c>
    </row>
    <row r="8" spans="1:5">
      <c s="4" r="A8" t="s">
        <v>266</v>
      </c>
      <c s="6" r="B8" t="n">
        <v>36100</v>
      </c>
    </row>
    <row r="9" spans="1:5">
      <c s="4" r="A9" t="s">
        <v>268</v>
      </c>
    </row>
    <row r="10" spans="1:5">
      <c s="3" r="A10" t="s">
        <v>263</v>
      </c>
    </row>
    <row r="11" spans="1:5">
      <c s="4" r="A11" t="s">
        <v>269</v>
      </c>
      <c s="7" r="B11" t="n">
        <v>500</v>
      </c>
      <c s="7" r="C11" t="n">
        <v>100</v>
      </c>
    </row>
    <row r="12" spans="1:5">
      <c s="4" r="A12" t="s">
        <v>270</v>
      </c>
    </row>
    <row r="13" spans="1:5">
      <c s="3" r="A13" t="s">
        <v>263</v>
      </c>
    </row>
    <row r="14" spans="1:5">
      <c s="4" r="A14" t="s">
        <v>271</v>
      </c>
      <c s="4" r="B14" t="s">
        <v>206</v>
      </c>
    </row>
    <row r="15" spans="1:5">
      <c s="4" r="A15" t="s">
        <v>272</v>
      </c>
    </row>
    <row r="16" spans="1:5">
      <c s="3" r="A16" t="s">
        <v>263</v>
      </c>
    </row>
    <row r="17" spans="1:5">
      <c s="4" r="A17" t="s">
        <v>271</v>
      </c>
      <c s="4" r="B17"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s="1" r="A1" t="s">
        <v>274</v>
      </c>
      <c s="2" r="B1" t="s">
        <v>27</v>
      </c>
      <c s="2" r="D1" t="s">
        <v>1</v>
      </c>
    </row>
    <row r="2" spans="1:6">
      <c s="2" r="B2" t="s">
        <v>2</v>
      </c>
      <c s="2" r="C2" t="s">
        <v>28</v>
      </c>
      <c s="2" r="D2" t="s">
        <v>2</v>
      </c>
      <c s="2" r="E2" t="s">
        <v>28</v>
      </c>
      <c s="2" r="F2" t="s">
        <v>57</v>
      </c>
    </row>
    <row r="3" spans="1:6">
      <c s="3" r="A3" t="s">
        <v>275</v>
      </c>
    </row>
    <row r="4" spans="1:6">
      <c s="4" r="A4" t="s">
        <v>276</v>
      </c>
      <c s="9" r="B4" t="n">
        <v>24.7</v>
      </c>
      <c s="9" r="D4" t="n">
        <v>24.7</v>
      </c>
      <c s="9" r="F4" t="n">
        <v>44.6</v>
      </c>
    </row>
    <row r="5" spans="1:6">
      <c s="4" r="A5" t="s">
        <v>277</v>
      </c>
      <c s="7" r="B5" t="n">
        <v>0</v>
      </c>
      <c s="7" r="C5" t="n">
        <v>0</v>
      </c>
      <c s="6" r="D5" t="n">
        <v>0</v>
      </c>
      <c s="7" r="E5" t="n">
        <v>0</v>
      </c>
    </row>
    <row r="6" spans="1:6">
      <c s="4" r="A6" t="s">
        <v>230</v>
      </c>
    </row>
    <row r="7" spans="1:6">
      <c s="3" r="A7" t="s">
        <v>275</v>
      </c>
    </row>
    <row r="8" spans="1:6">
      <c s="4" r="A8" t="s">
        <v>277</v>
      </c>
      <c s="9" r="D8" t="n">
        <v>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8</v>
      </c>
      <c s="2" r="B1" t="s">
        <v>2</v>
      </c>
      <c s="2" r="C1" t="s">
        <v>57</v>
      </c>
    </row>
    <row r="2" spans="1:3">
      <c s="3" r="A2" t="s">
        <v>149</v>
      </c>
    </row>
    <row r="3" spans="1:3">
      <c s="4" r="A3" t="s">
        <v>279</v>
      </c>
      <c s="7" r="B3" t="n">
        <v>1017404</v>
      </c>
      <c s="7" r="C3" t="n">
        <v>764071</v>
      </c>
    </row>
    <row r="4" spans="1:3">
      <c s="4" r="A4" t="s">
        <v>280</v>
      </c>
      <c s="6" r="B4" t="n">
        <v>205068</v>
      </c>
      <c s="6" r="C4" t="n">
        <v>116326</v>
      </c>
    </row>
    <row r="5" spans="1:3">
      <c s="4" r="A5" t="s">
        <v>281</v>
      </c>
      <c s="6" r="B5" t="n">
        <v>1222472</v>
      </c>
      <c s="6" r="C5" t="n">
        <v>880397</v>
      </c>
    </row>
    <row r="6" spans="1:3">
      <c s="4" r="A6" t="s">
        <v>282</v>
      </c>
      <c s="6" r="B6" t="n">
        <v>1378815</v>
      </c>
      <c s="6" r="C6" t="n">
        <v>982182</v>
      </c>
    </row>
    <row r="7" spans="1:3">
      <c s="4" r="A7" t="s">
        <v>283</v>
      </c>
      <c s="6" r="B7" t="n">
        <v>-156343</v>
      </c>
      <c s="6" r="C7" t="n">
        <v>-101785</v>
      </c>
    </row>
    <row r="8" spans="1:3">
      <c s="4" r="A8" t="s">
        <v>62</v>
      </c>
      <c s="6" r="B8" t="n">
        <v>4642</v>
      </c>
      <c s="6" r="C8" t="n">
        <v>4078</v>
      </c>
    </row>
    <row r="9" spans="1:3">
      <c s="4" r="A9" t="s">
        <v>74</v>
      </c>
      <c s="6" r="B9" t="n">
        <v>160985</v>
      </c>
      <c s="7" r="C9" t="n">
        <v>105863</v>
      </c>
    </row>
    <row r="10" spans="1:3">
      <c s="4" r="A10" t="s">
        <v>284</v>
      </c>
      <c s="7" r="B10" t="n">
        <v>126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4"/>
    <col customWidth="1" max="2" min="2" width="15"/>
    <col customWidth="1" max="3" min="3" width="15"/>
    <col customWidth="1" max="4" min="4" width="14"/>
    <col customWidth="1" max="5" min="5" width="14"/>
  </cols>
  <sheetData>
    <row r="1" spans="1:5">
      <c s="1" r="A1" t="s">
        <v>285</v>
      </c>
      <c s="2" r="B1" t="s">
        <v>200</v>
      </c>
      <c s="2" r="C1" t="s">
        <v>1</v>
      </c>
    </row>
    <row r="2" spans="1:5">
      <c s="2" r="B2" t="s">
        <v>286</v>
      </c>
      <c s="2" r="C2" t="s">
        <v>2</v>
      </c>
      <c s="2" r="D2" t="s">
        <v>28</v>
      </c>
      <c s="2" r="E2" t="s">
        <v>57</v>
      </c>
    </row>
    <row r="3" spans="1:5">
      <c s="3" r="A3" t="s">
        <v>287</v>
      </c>
    </row>
    <row r="4" spans="1:5">
      <c s="4" r="A4" t="s">
        <v>66</v>
      </c>
      <c s="7" r="C4" t="n">
        <v>34913</v>
      </c>
      <c s="7" r="D4" t="n">
        <v>22525</v>
      </c>
      <c s="7" r="E4" t="n">
        <v>37405</v>
      </c>
    </row>
    <row r="5" spans="1:5">
      <c s="4" r="A5" t="s">
        <v>288</v>
      </c>
      <c s="4" r="B5" t="s">
        <v>289</v>
      </c>
    </row>
    <row r="6" spans="1:5">
      <c s="4" r="A6" t="s">
        <v>34</v>
      </c>
      <c s="6" r="C6" t="n">
        <v>1979</v>
      </c>
    </row>
    <row r="7" spans="1:5">
      <c s="4" r="A7" t="s">
        <v>230</v>
      </c>
    </row>
    <row r="8" spans="1:5">
      <c s="3" r="A8" t="s">
        <v>287</v>
      </c>
    </row>
    <row r="9" spans="1:5">
      <c s="4" r="A9" t="s">
        <v>34</v>
      </c>
      <c s="6" r="C9" t="n">
        <v>2000</v>
      </c>
      <c s="7" r="D9" t="n">
        <v>0</v>
      </c>
    </row>
    <row r="10" spans="1:5">
      <c s="4" r="A10" t="s">
        <v>209</v>
      </c>
    </row>
    <row r="11" spans="1:5">
      <c s="3" r="A11" t="s">
        <v>287</v>
      </c>
    </row>
    <row r="12" spans="1:5">
      <c s="4" r="A12" t="s">
        <v>66</v>
      </c>
      <c s="6" r="C12" t="n">
        <v>18500</v>
      </c>
    </row>
    <row r="13" spans="1:5">
      <c s="4" r="A13" t="s">
        <v>224</v>
      </c>
    </row>
    <row r="14" spans="1:5">
      <c s="3" r="A14" t="s">
        <v>287</v>
      </c>
    </row>
    <row r="15" spans="1:5">
      <c s="4" r="A15" t="s">
        <v>66</v>
      </c>
      <c s="6" r="C15" t="n">
        <v>14400</v>
      </c>
    </row>
    <row r="16" spans="1:5">
      <c s="4" r="A16" t="s">
        <v>230</v>
      </c>
    </row>
    <row r="17" spans="1:5">
      <c s="3" r="A17" t="s">
        <v>287</v>
      </c>
    </row>
    <row r="18" spans="1:5">
      <c s="4" r="A18" t="s">
        <v>66</v>
      </c>
      <c s="7" r="C18" t="n">
        <v>2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290</v>
      </c>
      <c s="2" r="B1" t="s">
        <v>1</v>
      </c>
    </row>
    <row r="2" spans="1:3">
      <c s="2" r="B2" t="s">
        <v>291</v>
      </c>
      <c s="2" r="C2" t="s">
        <v>292</v>
      </c>
    </row>
    <row r="3" spans="1:3">
      <c s="3" r="A3" t="s">
        <v>293</v>
      </c>
    </row>
    <row r="4" spans="1:3">
      <c s="4" r="A4" t="s">
        <v>294</v>
      </c>
      <c s="6" r="B4" t="n">
        <v>2</v>
      </c>
    </row>
    <row r="5" spans="1:3">
      <c s="4" r="A5" t="s">
        <v>295</v>
      </c>
    </row>
    <row r="6" spans="1:3">
      <c s="3" r="A6" t="s">
        <v>293</v>
      </c>
    </row>
    <row r="7" spans="1:3">
      <c s="4" r="A7" t="s">
        <v>296</v>
      </c>
      <c s="9" r="B7" t="n">
        <v>0.5</v>
      </c>
    </row>
    <row r="8" spans="1:3">
      <c s="4" r="A8" t="s">
        <v>297</v>
      </c>
    </row>
    <row r="9" spans="1:3">
      <c s="3" r="A9" t="s">
        <v>293</v>
      </c>
    </row>
    <row r="10" spans="1:3">
      <c s="4" r="A10" t="s">
        <v>296</v>
      </c>
      <c s="10" r="B10" t="n">
        <v>0.4</v>
      </c>
    </row>
    <row r="11" spans="1:3">
      <c s="4" r="A11" t="s">
        <v>298</v>
      </c>
    </row>
    <row r="12" spans="1:3">
      <c s="3" r="A12" t="s">
        <v>293</v>
      </c>
    </row>
    <row r="13" spans="1:3">
      <c s="4" r="A13" t="s">
        <v>299</v>
      </c>
      <c s="6" r="B13" t="n">
        <v>10</v>
      </c>
    </row>
    <row r="14" spans="1:3">
      <c s="4" r="A14" t="s">
        <v>300</v>
      </c>
      <c s="6" r="B14" t="n">
        <v>0</v>
      </c>
      <c s="7" r="C14" t="n">
        <v>0</v>
      </c>
    </row>
    <row r="15" spans="1:3">
      <c s="4" r="A15" t="s">
        <v>301</v>
      </c>
    </row>
    <row r="16" spans="1:3">
      <c s="3" r="A16" t="s">
        <v>293</v>
      </c>
    </row>
    <row r="17" spans="1:3">
      <c s="4" r="A17" t="s">
        <v>302</v>
      </c>
      <c s="7" r="B17" t="n">
        <v>3</v>
      </c>
    </row>
    <row r="18" spans="1:3">
      <c s="4" r="A18" t="s">
        <v>303</v>
      </c>
    </row>
    <row r="19" spans="1:3">
      <c s="3" r="A19" t="s">
        <v>293</v>
      </c>
    </row>
    <row r="20" spans="1:3">
      <c s="4" r="A20" t="s">
        <v>304</v>
      </c>
      <c s="4" r="B20" t="s">
        <v>305</v>
      </c>
    </row>
    <row r="21" spans="1:3">
      <c s="4" r="A21" t="s">
        <v>306</v>
      </c>
      <c s="4" r="B21"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21"/>
    <col customWidth="1" max="3" min="3" width="28"/>
    <col customWidth="1" max="4" min="4" width="14"/>
  </cols>
  <sheetData>
    <row r="1" spans="1:4">
      <c s="1" r="A1" t="s">
        <v>308</v>
      </c>
      <c s="2" r="B1" t="s">
        <v>309</v>
      </c>
      <c s="2" r="C1" t="s">
        <v>310</v>
      </c>
      <c s="2" r="D1" t="s">
        <v>2</v>
      </c>
    </row>
    <row r="2" spans="1:4">
      <c s="4" r="A2" t="s">
        <v>311</v>
      </c>
    </row>
    <row r="3" spans="1:4">
      <c s="3" r="A3" t="s">
        <v>312</v>
      </c>
    </row>
    <row r="4" spans="1:4">
      <c s="4" r="A4" t="s">
        <v>313</v>
      </c>
      <c s="4" r="D4" t="s">
        <v>314</v>
      </c>
    </row>
    <row r="5" spans="1:4">
      <c s="4" r="A5" t="s">
        <v>315</v>
      </c>
    </row>
    <row r="6" spans="1:4">
      <c s="3" r="A6" t="s">
        <v>312</v>
      </c>
    </row>
    <row r="7" spans="1:4">
      <c s="4" r="A7" t="s">
        <v>313</v>
      </c>
      <c s="4" r="D7" t="s">
        <v>316</v>
      </c>
    </row>
    <row r="8" spans="1:4">
      <c s="4" r="A8" t="s">
        <v>317</v>
      </c>
    </row>
    <row r="9" spans="1:4">
      <c s="3" r="A9" t="s">
        <v>312</v>
      </c>
    </row>
    <row r="10" spans="1:4">
      <c s="4" r="A10" t="s">
        <v>318</v>
      </c>
      <c s="9" r="C10" t="n">
        <v>0.7</v>
      </c>
    </row>
    <row r="11" spans="1:4">
      <c s="4" r="A11" t="s">
        <v>319</v>
      </c>
      <c s="6" r="C11" t="n">
        <v>1</v>
      </c>
    </row>
    <row r="12" spans="1:4">
      <c s="4" r="A12" t="s">
        <v>320</v>
      </c>
      <c s="9" r="C12" t="n">
        <v>1.6</v>
      </c>
    </row>
    <row r="13" spans="1:4">
      <c s="4" r="A13" t="s">
        <v>321</v>
      </c>
      <c s="9" r="B13" t="n">
        <v>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5"/>
    <col customWidth="1" max="5" min="5" width="35"/>
  </cols>
  <sheetData>
    <row r="1" spans="1:5">
      <c s="1" r="A1" t="s">
        <v>322</v>
      </c>
      <c s="2" r="B1" t="s">
        <v>27</v>
      </c>
      <c s="2" r="D1" t="s">
        <v>1</v>
      </c>
    </row>
    <row r="2" spans="1:5">
      <c s="2" r="B2" t="s">
        <v>2</v>
      </c>
      <c s="2" r="C2" t="s">
        <v>28</v>
      </c>
      <c s="2" r="D2" t="s">
        <v>2</v>
      </c>
      <c s="2" r="E2" t="s">
        <v>28</v>
      </c>
    </row>
    <row r="3" spans="1:5">
      <c s="3" r="A3" t="s">
        <v>323</v>
      </c>
    </row>
    <row r="4" spans="1:5">
      <c s="4" r="A4" t="s">
        <v>324</v>
      </c>
      <c s="7" r="B4" t="n">
        <v>20300</v>
      </c>
      <c s="7" r="D4" t="n">
        <v>20300</v>
      </c>
    </row>
    <row r="5" spans="1:5">
      <c s="4" r="A5" t="s">
        <v>325</v>
      </c>
      <c s="6" r="B5" t="n">
        <v>16500</v>
      </c>
      <c s="6" r="D5" t="n">
        <v>16500</v>
      </c>
    </row>
    <row r="6" spans="1:5">
      <c s="4" r="A6" t="s">
        <v>326</v>
      </c>
      <c s="6" r="B6" t="n">
        <v>500</v>
      </c>
      <c s="7" r="C6" t="n">
        <v>700</v>
      </c>
      <c s="6" r="D6" t="n">
        <v>1774</v>
      </c>
      <c s="7" r="E6" t="n">
        <v>1708</v>
      </c>
    </row>
    <row r="7" spans="1:5">
      <c s="4" r="A7" t="s">
        <v>327</v>
      </c>
      <c s="7" r="B7" t="n">
        <v>600</v>
      </c>
      <c s="7" r="D7" t="n">
        <v>600</v>
      </c>
    </row>
    <row r="8" spans="1:5">
      <c s="4" r="A8" t="s">
        <v>328</v>
      </c>
    </row>
    <row r="9" spans="1:5">
      <c s="3" r="A9" t="s">
        <v>323</v>
      </c>
    </row>
    <row r="10" spans="1:5">
      <c s="4" r="A10" t="s">
        <v>329</v>
      </c>
      <c s="10" r="B10" t="n">
        <v>1.3</v>
      </c>
      <c s="10" r="D10" t="n">
        <v>1.3</v>
      </c>
    </row>
    <row r="11" spans="1:5">
      <c s="4" r="A11" t="s">
        <v>330</v>
      </c>
      <c s="10" r="B11" t="n">
        <v>0.6</v>
      </c>
      <c s="10" r="D11" t="n">
        <v>0.6</v>
      </c>
    </row>
    <row r="12" spans="1:5">
      <c s="4" r="A12" t="s">
        <v>331</v>
      </c>
      <c s="4" r="D12" t="s">
        <v>273</v>
      </c>
    </row>
    <row r="13" spans="1:5">
      <c s="4" r="A13" t="s">
        <v>332</v>
      </c>
      <c s="7" r="D13" t="n">
        <v>10900</v>
      </c>
      <c s="7" r="E13" t="n">
        <v>1900</v>
      </c>
    </row>
    <row r="14" spans="1:5">
      <c s="4" r="A14" t="s">
        <v>333</v>
      </c>
      <c s="4" r="D14" t="s">
        <v>334</v>
      </c>
      <c s="4" r="E14" t="s">
        <v>3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v>
      </c>
      <c s="2" r="B1" t="s">
        <v>2</v>
      </c>
      <c s="2" r="C1" t="s">
        <v>57</v>
      </c>
    </row>
    <row r="2" spans="1:3">
      <c s="3" r="A2" t="s">
        <v>90</v>
      </c>
    </row>
    <row r="3" spans="1:3">
      <c s="4" r="A3" t="s">
        <v>91</v>
      </c>
      <c s="8" r="B3" t="n">
        <v>0.1</v>
      </c>
      <c s="8" r="C3" t="n">
        <v>0.1</v>
      </c>
    </row>
    <row r="4" spans="1:3">
      <c s="4" r="A4" t="s">
        <v>92</v>
      </c>
      <c s="6" r="B4" t="n">
        <v>500</v>
      </c>
      <c s="6" r="C4" t="n">
        <v>500</v>
      </c>
    </row>
    <row r="5" spans="1:3">
      <c s="4" r="A5" t="s">
        <v>93</v>
      </c>
      <c s="6" r="B5" t="n">
        <v>0</v>
      </c>
      <c s="6" r="C5" t="n">
        <v>0</v>
      </c>
    </row>
    <row r="6" spans="1:3">
      <c s="4" r="A6" t="s">
        <v>94</v>
      </c>
      <c s="6" r="B6" t="n">
        <v>0</v>
      </c>
      <c s="6" r="C6" t="n">
        <v>0</v>
      </c>
    </row>
    <row r="7" spans="1:3">
      <c s="4" r="A7" t="s">
        <v>95</v>
      </c>
      <c s="8" r="B7" t="n">
        <v>0.15</v>
      </c>
      <c s="8" r="C7" t="n">
        <v>0.15</v>
      </c>
    </row>
    <row r="8" spans="1:3">
      <c s="4" r="A8" t="s">
        <v>96</v>
      </c>
      <c s="6" r="B8" t="n">
        <v>30000</v>
      </c>
      <c s="6" r="C8" t="n">
        <v>30000</v>
      </c>
    </row>
    <row r="9" spans="1:3">
      <c s="4" r="A9" t="s">
        <v>97</v>
      </c>
      <c s="6" r="B9" t="n">
        <v>15283</v>
      </c>
      <c s="6" r="C9" t="n">
        <v>14840</v>
      </c>
    </row>
    <row r="10" spans="1:3">
      <c s="4" r="A10" t="s">
        <v>98</v>
      </c>
      <c s="6" r="B10" t="n">
        <v>15280</v>
      </c>
      <c s="6" r="C10" t="n">
        <v>1483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 customWidth="1" max="5" min="5" width="16"/>
  </cols>
  <sheetData>
    <row r="1" spans="1:5">
      <c s="1" r="A1" t="s">
        <v>335</v>
      </c>
      <c s="2" r="B1" t="s">
        <v>1</v>
      </c>
      <c s="2" r="D1" t="s">
        <v>336</v>
      </c>
    </row>
    <row r="2" spans="1:5">
      <c s="2" r="B2" t="s">
        <v>2</v>
      </c>
      <c s="2" r="C2" t="s">
        <v>28</v>
      </c>
      <c s="2" r="D2" t="s">
        <v>57</v>
      </c>
      <c s="2" r="E2" t="s">
        <v>262</v>
      </c>
    </row>
    <row r="3" spans="1:5">
      <c s="3" r="A3" t="s">
        <v>158</v>
      </c>
    </row>
    <row r="4" spans="1:5">
      <c s="4" r="A4" t="s">
        <v>337</v>
      </c>
      <c s="6" r="B4" t="n">
        <v>1064</v>
      </c>
      <c s="6" r="C4" t="n">
        <v>876</v>
      </c>
      <c s="6" r="D4" t="n">
        <v>876</v>
      </c>
    </row>
    <row r="5" spans="1:5">
      <c s="4" r="A5" t="s">
        <v>338</v>
      </c>
      <c s="6" r="B5" t="n">
        <v>105</v>
      </c>
      <c s="6" r="C5" t="n">
        <v>240</v>
      </c>
    </row>
    <row r="6" spans="1:5">
      <c s="4" r="A6" t="s">
        <v>339</v>
      </c>
      <c s="6" r="B6" t="n">
        <v>-444</v>
      </c>
      <c s="6" r="C6" t="n">
        <v>-96</v>
      </c>
    </row>
    <row r="7" spans="1:5">
      <c s="4" r="A7" t="s">
        <v>340</v>
      </c>
      <c s="6" r="B7" t="n">
        <v>-5</v>
      </c>
      <c s="6" r="C7" t="n">
        <v>-6</v>
      </c>
    </row>
    <row r="8" spans="1:5">
      <c s="4" r="A8" t="s">
        <v>341</v>
      </c>
      <c s="6" r="B8" t="n">
        <v>720</v>
      </c>
      <c s="6" r="C8" t="n">
        <v>1014</v>
      </c>
      <c s="6" r="D8" t="n">
        <v>1064</v>
      </c>
      <c s="6" r="E8" t="n">
        <v>876</v>
      </c>
    </row>
    <row r="9" spans="1:5">
      <c s="4" r="A9" t="s">
        <v>342</v>
      </c>
      <c s="6" r="B9" t="n">
        <v>555</v>
      </c>
      <c s="6" r="C9" t="n">
        <v>689</v>
      </c>
    </row>
    <row r="10" spans="1:5">
      <c s="4" r="A10" t="s">
        <v>343</v>
      </c>
      <c s="8" r="B10" t="n">
        <v>26.38</v>
      </c>
      <c s="8" r="C10" t="n">
        <v>22.34</v>
      </c>
      <c s="8" r="D10" t="n">
        <v>22.34</v>
      </c>
    </row>
    <row r="11" spans="1:5">
      <c s="4" r="A11" t="s">
        <v>344</v>
      </c>
      <c s="11" r="B11" t="n">
        <v>36.09</v>
      </c>
      <c s="11" r="C11" t="n">
        <v>35.76</v>
      </c>
    </row>
    <row r="12" spans="1:5">
      <c s="4" r="A12" t="s">
        <v>345</v>
      </c>
      <c s="11" r="B12" t="n">
        <v>24.77</v>
      </c>
      <c s="11" r="C12" t="n">
        <v>17.31</v>
      </c>
    </row>
    <row r="13" spans="1:5">
      <c s="4" r="A13" t="s">
        <v>346</v>
      </c>
      <c s="11" r="B13" t="n">
        <v>36.73</v>
      </c>
      <c s="11" r="C13" t="n">
        <v>17.33</v>
      </c>
    </row>
    <row r="14" spans="1:5">
      <c s="4" r="A14" t="s">
        <v>347</v>
      </c>
      <c s="11" r="B14" t="n">
        <v>28.71</v>
      </c>
      <c s="11" r="C14" t="n">
        <v>26.03</v>
      </c>
      <c s="8" r="D14" t="n">
        <v>26.38</v>
      </c>
      <c s="8" r="E14" t="n">
        <v>22.34</v>
      </c>
    </row>
    <row r="15" spans="1:5">
      <c s="4" r="A15" t="s">
        <v>348</v>
      </c>
      <c s="8" r="B15" t="n">
        <v>27.13</v>
      </c>
      <c s="7" r="C15" t="n">
        <v>2192</v>
      </c>
    </row>
    <row r="16" spans="1:5">
      <c s="4" r="A16" t="s">
        <v>349</v>
      </c>
      <c s="4" r="B16" t="s">
        <v>350</v>
      </c>
      <c s="4" r="C16" t="s">
        <v>351</v>
      </c>
      <c s="4" r="D16" t="s">
        <v>352</v>
      </c>
      <c s="4" r="E16" t="s">
        <v>353</v>
      </c>
    </row>
    <row r="17" spans="1:5">
      <c s="4" r="A17" t="s">
        <v>354</v>
      </c>
      <c s="4" r="B17" t="s">
        <v>355</v>
      </c>
      <c s="4" r="C17" t="s">
        <v>356</v>
      </c>
    </row>
    <row r="18" spans="1:5">
      <c s="4" r="A18" t="s">
        <v>357</v>
      </c>
      <c s="8" r="B18" t="n">
        <v>7.62</v>
      </c>
      <c s="8" r="C18" t="n">
        <v>6.82</v>
      </c>
      <c s="8" r="D18" t="n">
        <v>6.91</v>
      </c>
      <c s="8" r="E18" t="n">
        <v>6.01</v>
      </c>
    </row>
    <row r="19" spans="1:5">
      <c s="4" r="A19" t="s">
        <v>358</v>
      </c>
      <c s="8" r="B19" t="n">
        <v>7.16</v>
      </c>
      <c s="8" r="C19" t="n">
        <v>5.8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9</v>
      </c>
      <c s="2" r="B1" t="s">
        <v>1</v>
      </c>
    </row>
    <row r="2" spans="1:3">
      <c s="2" r="B2" t="s">
        <v>2</v>
      </c>
      <c s="2" r="C2" t="s">
        <v>28</v>
      </c>
    </row>
    <row r="3" spans="1:3">
      <c s="3" r="A3" t="s">
        <v>158</v>
      </c>
    </row>
    <row r="4" spans="1:3">
      <c s="4" r="A4" t="s">
        <v>360</v>
      </c>
      <c s="6" r="B4" t="n">
        <v>300</v>
      </c>
      <c s="6" r="C4" t="n">
        <v>306</v>
      </c>
    </row>
    <row r="5" spans="1:3">
      <c s="4" r="A5" t="s">
        <v>338</v>
      </c>
      <c s="6" r="B5" t="n">
        <v>105</v>
      </c>
      <c s="6" r="C5" t="n">
        <v>240</v>
      </c>
    </row>
    <row r="6" spans="1:3">
      <c s="4" r="A6" t="s">
        <v>361</v>
      </c>
      <c s="6" r="B6" t="n">
        <v>-240</v>
      </c>
      <c s="6" r="C6" t="n">
        <v>-221</v>
      </c>
    </row>
    <row r="7" spans="1:3">
      <c s="4" r="A7" t="s">
        <v>362</v>
      </c>
      <c s="6" r="B7" t="n">
        <v>165</v>
      </c>
      <c s="6" r="C7" t="n">
        <v>325</v>
      </c>
    </row>
    <row r="8" spans="1:3">
      <c s="4" r="A8" t="s">
        <v>363</v>
      </c>
      <c s="8" r="B8" t="n">
        <v>8.970000000000001</v>
      </c>
      <c s="8" r="C8" t="n">
        <v>7.14</v>
      </c>
    </row>
    <row r="9" spans="1:3">
      <c s="4" r="A9" t="s">
        <v>364</v>
      </c>
      <c s="11" r="B9" t="n">
        <v>9.66</v>
      </c>
      <c s="11" r="C9" t="n">
        <v>9.130000000000001</v>
      </c>
    </row>
    <row r="10" spans="1:3">
      <c s="4" r="A10" t="s">
        <v>365</v>
      </c>
      <c s="11" r="B10" t="n">
        <v>7.63</v>
      </c>
      <c s="11" r="C10" t="n">
        <v>6.6</v>
      </c>
    </row>
    <row r="11" spans="1:3">
      <c s="4" r="A11" t="s">
        <v>366</v>
      </c>
      <c s="8" r="B11" t="n">
        <v>9.17</v>
      </c>
      <c s="8" r="C11" t="n">
        <v>8.970000000000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24"/>
  </cols>
  <sheetData>
    <row r="1" spans="1:3">
      <c s="1" r="A1" t="s">
        <v>367</v>
      </c>
      <c s="2" r="B1" t="s">
        <v>1</v>
      </c>
    </row>
    <row r="2" spans="1:3">
      <c s="2" r="B2" t="s">
        <v>2</v>
      </c>
      <c s="2" r="C2" t="s">
        <v>28</v>
      </c>
    </row>
    <row r="3" spans="1:3">
      <c s="3" r="A3" t="s">
        <v>323</v>
      </c>
    </row>
    <row r="4" spans="1:3">
      <c s="4" r="A4" t="s">
        <v>368</v>
      </c>
      <c s="4" r="B4" t="s">
        <v>369</v>
      </c>
      <c s="4" r="C4" t="s">
        <v>370</v>
      </c>
    </row>
    <row r="5" spans="1:3">
      <c s="4" r="A5" t="s">
        <v>371</v>
      </c>
      <c s="4" r="B5" t="s">
        <v>372</v>
      </c>
      <c s="4" r="C5" t="s">
        <v>373</v>
      </c>
    </row>
    <row r="6" spans="1:3">
      <c s="4" r="A6" t="s">
        <v>374</v>
      </c>
      <c s="4" r="B6" t="s">
        <v>375</v>
      </c>
      <c s="4" r="C6" t="s">
        <v>376</v>
      </c>
    </row>
    <row r="7" spans="1:3">
      <c s="4" r="A7" t="s">
        <v>377</v>
      </c>
      <c s="4" r="B7" t="s">
        <v>378</v>
      </c>
      <c s="4" r="C7" t="s">
        <v>3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s="1" r="A1" t="s">
        <v>380</v>
      </c>
      <c s="2" r="B1" t="s">
        <v>1</v>
      </c>
    </row>
    <row r="2" spans="1:4">
      <c s="2" r="B2" t="s">
        <v>2</v>
      </c>
      <c s="2" r="C2" t="s">
        <v>28</v>
      </c>
      <c s="2" r="D2" t="s">
        <v>57</v>
      </c>
    </row>
    <row r="3" spans="1:4">
      <c s="3" r="A3" t="s">
        <v>160</v>
      </c>
    </row>
    <row r="4" spans="1:4">
      <c s="4" r="A4" t="s">
        <v>381</v>
      </c>
      <c s="4" r="B4" t="s">
        <v>382</v>
      </c>
      <c s="4" r="C4" t="s">
        <v>382</v>
      </c>
    </row>
    <row r="5" spans="1:4">
      <c s="4" r="A5" t="s">
        <v>383</v>
      </c>
      <c s="9" r="B5" t="n">
        <v>0.7</v>
      </c>
      <c s="9" r="D5" t="n">
        <v>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4</v>
      </c>
      <c s="2" r="B1" t="s">
        <v>27</v>
      </c>
      <c s="2" r="D1" t="s">
        <v>1</v>
      </c>
    </row>
    <row r="2" spans="1:5">
      <c s="2" r="B2" t="s">
        <v>2</v>
      </c>
      <c s="2" r="C2" t="s">
        <v>28</v>
      </c>
      <c s="2" r="D2" t="s">
        <v>2</v>
      </c>
      <c s="2" r="E2" t="s">
        <v>28</v>
      </c>
    </row>
    <row r="3" spans="1:5">
      <c s="3" r="A3" t="s">
        <v>160</v>
      </c>
    </row>
    <row r="4" spans="1:5">
      <c s="4" r="A4" t="s">
        <v>385</v>
      </c>
      <c s="7" r="D4" t="n">
        <v>29318</v>
      </c>
      <c s="7" r="E4" t="n">
        <v>21311</v>
      </c>
    </row>
    <row r="5" spans="1:5">
      <c s="4" r="A5" t="s">
        <v>386</v>
      </c>
      <c s="6" r="D5" t="n">
        <v>3296</v>
      </c>
      <c s="6" r="E5" t="n">
        <v>2997</v>
      </c>
    </row>
    <row r="6" spans="1:5">
      <c s="4" r="A6" t="s">
        <v>387</v>
      </c>
      <c s="6" r="D6" t="n">
        <v>-6419</v>
      </c>
      <c s="6" r="E6" t="n">
        <v>-4794</v>
      </c>
    </row>
    <row r="7" spans="1:5">
      <c s="4" r="A7" t="s">
        <v>388</v>
      </c>
      <c s="6" r="D7" t="n">
        <v>927</v>
      </c>
      <c s="6" r="E7" t="n">
        <v>331</v>
      </c>
    </row>
    <row r="8" spans="1:5">
      <c s="4" r="A8" t="s">
        <v>39</v>
      </c>
      <c s="7" r="B8" t="n">
        <v>8194</v>
      </c>
      <c s="7" r="C8" t="n">
        <v>7045</v>
      </c>
      <c s="7" r="D8" t="n">
        <v>27122</v>
      </c>
      <c s="7" r="E8" t="n">
        <v>198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9</v>
      </c>
      <c s="2" r="B1" t="s">
        <v>2</v>
      </c>
      <c s="2" r="C1" t="s">
        <v>57</v>
      </c>
    </row>
    <row r="2" spans="1:3">
      <c s="3" r="A2" t="s">
        <v>390</v>
      </c>
    </row>
    <row r="3" spans="1:3">
      <c s="4" r="A3" t="s">
        <v>391</v>
      </c>
      <c s="7" r="B3" t="n">
        <v>3210</v>
      </c>
      <c s="7" r="C3" t="n">
        <v>3345</v>
      </c>
    </row>
    <row r="4" spans="1:3">
      <c s="4" r="A4" t="s">
        <v>73</v>
      </c>
      <c s="6" r="B4" t="n">
        <v>3524</v>
      </c>
      <c s="6" r="C4" t="n">
        <v>2144</v>
      </c>
    </row>
    <row r="5" spans="1:3">
      <c s="4" r="A5" t="s">
        <v>392</v>
      </c>
      <c s="6" r="B5" t="n">
        <v>1821</v>
      </c>
      <c s="6" r="C5" t="n">
        <v>2354</v>
      </c>
    </row>
    <row r="6" spans="1:3">
      <c s="4" r="A6" t="s">
        <v>393</v>
      </c>
      <c s="6" r="B6" t="n">
        <v>1678</v>
      </c>
      <c s="6" r="C6" t="n">
        <v>1905</v>
      </c>
    </row>
    <row r="7" spans="1:3">
      <c s="4" r="A7" t="s">
        <v>108</v>
      </c>
      <c s="6" r="B7" t="n">
        <v>993</v>
      </c>
      <c s="6" r="C7" t="n">
        <v>328</v>
      </c>
    </row>
    <row r="8" spans="1:3">
      <c s="4" r="A8" t="s">
        <v>394</v>
      </c>
      <c s="6" r="B8" t="n">
        <v>11226</v>
      </c>
      <c s="6" r="C8" t="n">
        <v>10076</v>
      </c>
    </row>
    <row r="9" spans="1:3">
      <c s="3" r="A9" t="s">
        <v>395</v>
      </c>
    </row>
    <row r="10" spans="1:3">
      <c s="4" r="A10" t="s">
        <v>393</v>
      </c>
      <c s="6" r="B10" t="n">
        <v>-4483</v>
      </c>
      <c s="6" r="C10" t="n">
        <v>-4375</v>
      </c>
    </row>
    <row r="11" spans="1:3">
      <c s="4" r="A11" t="s">
        <v>396</v>
      </c>
      <c s="6" r="B11" t="n">
        <v>-2481</v>
      </c>
      <c s="6" r="C11" t="n">
        <v>-2244</v>
      </c>
    </row>
    <row r="12" spans="1:3">
      <c s="4" r="A12" t="s">
        <v>397</v>
      </c>
      <c s="6" r="B12" t="n">
        <v>-2282</v>
      </c>
      <c s="6" r="C12" t="n">
        <v>-3681</v>
      </c>
    </row>
    <row r="13" spans="1:3">
      <c s="4" r="A13" t="s">
        <v>398</v>
      </c>
      <c s="6" r="B13" t="n">
        <v>-9246</v>
      </c>
      <c s="6" r="C13" t="n">
        <v>-10300</v>
      </c>
    </row>
    <row r="14" spans="1:3">
      <c s="4" r="A14" t="s">
        <v>399</v>
      </c>
      <c s="7" r="B14" t="n">
        <v>1980</v>
      </c>
    </row>
    <row r="15" spans="1:3">
      <c s="4" r="A15" t="s">
        <v>400</v>
      </c>
      <c s="7" r="C15" t="n">
        <v>-2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1</v>
      </c>
      <c s="2" r="B1" t="s">
        <v>27</v>
      </c>
      <c s="2" r="D1" t="s">
        <v>1</v>
      </c>
    </row>
    <row r="2" spans="1:5">
      <c s="2" r="B2" t="s">
        <v>2</v>
      </c>
      <c s="2" r="C2" t="s">
        <v>28</v>
      </c>
      <c s="2" r="D2" t="s">
        <v>2</v>
      </c>
      <c s="2" r="E2" t="s">
        <v>28</v>
      </c>
    </row>
    <row r="3" spans="1:5">
      <c s="3" r="A3" t="s">
        <v>46</v>
      </c>
    </row>
    <row r="4" spans="1:5">
      <c s="4" r="A4" t="s">
        <v>402</v>
      </c>
      <c s="7" r="B4" t="n">
        <v>18073</v>
      </c>
      <c s="7" r="C4" t="n">
        <v>10807</v>
      </c>
      <c s="7" r="D4" t="n">
        <v>49977</v>
      </c>
      <c s="7" r="E4" t="n">
        <v>29617</v>
      </c>
    </row>
    <row r="5" spans="1:5">
      <c s="4" r="A5" t="s">
        <v>403</v>
      </c>
      <c s="6" r="B5" t="n">
        <v>15137</v>
      </c>
      <c s="6" r="C5" t="n">
        <v>14810</v>
      </c>
      <c s="6" r="D5" t="n">
        <v>14974</v>
      </c>
      <c s="6" r="E5" t="n">
        <v>14732</v>
      </c>
    </row>
    <row r="6" spans="1:5">
      <c s="4" r="A6" t="s">
        <v>404</v>
      </c>
      <c s="6" r="B6" t="n">
        <v>464</v>
      </c>
      <c s="6" r="C6" t="n">
        <v>256</v>
      </c>
      <c s="6" r="D6" t="n">
        <v>516</v>
      </c>
      <c s="6" r="E6" t="n">
        <v>272</v>
      </c>
    </row>
    <row r="7" spans="1:5">
      <c s="4" r="A7" t="s">
        <v>405</v>
      </c>
      <c s="6" r="B7" t="n">
        <v>15601</v>
      </c>
      <c s="6" r="C7" t="n">
        <v>15066</v>
      </c>
      <c s="6" r="D7" t="n">
        <v>15490</v>
      </c>
      <c s="6" r="E7" t="n">
        <v>15004</v>
      </c>
    </row>
    <row r="8" spans="1:5">
      <c s="4" r="A8" t="s">
        <v>47</v>
      </c>
      <c s="8" r="B8" t="n">
        <v>1.19</v>
      </c>
      <c s="8" r="C8" t="n">
        <v>0.73</v>
      </c>
      <c s="8" r="D8" t="n">
        <v>3.34</v>
      </c>
      <c s="8" r="E8" t="n">
        <v>2.01</v>
      </c>
    </row>
    <row r="9" spans="1:5">
      <c s="4" r="A9" t="s">
        <v>48</v>
      </c>
      <c s="8" r="B9" t="n">
        <v>1.16</v>
      </c>
      <c s="8" r="C9" t="n">
        <v>0.72</v>
      </c>
      <c s="8" r="D9" t="n">
        <v>3.23</v>
      </c>
      <c s="8" r="E9" t="n">
        <v>1.9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40"/>
    <col customWidth="1" max="2" min="2" width="14"/>
    <col customWidth="1" max="3" min="3" width="16"/>
    <col customWidth="1" max="4" min="4" width="14"/>
    <col customWidth="1" max="5" min="5" width="14"/>
    <col customWidth="1" max="6" min="6" width="14"/>
    <col customWidth="1" max="7" min="7" width="14"/>
    <col customWidth="1" max="8" min="8" width="14"/>
  </cols>
  <sheetData>
    <row r="1" spans="1:8">
      <c s="1" r="A1" t="s">
        <v>406</v>
      </c>
      <c s="2" r="B1" t="s">
        <v>407</v>
      </c>
      <c s="2" r="C1" t="s">
        <v>408</v>
      </c>
      <c s="2" r="D1" t="s">
        <v>409</v>
      </c>
      <c s="2" r="E1" t="s">
        <v>2</v>
      </c>
      <c s="2" r="F1" t="s">
        <v>28</v>
      </c>
      <c s="2" r="G1" t="s">
        <v>2</v>
      </c>
      <c s="2" r="H1" t="s">
        <v>28</v>
      </c>
    </row>
    <row r="2" spans="1:8">
      <c s="4" r="A2" t="s">
        <v>410</v>
      </c>
      <c s="4" r="C2" t="s">
        <v>411</v>
      </c>
    </row>
    <row r="3" spans="1:8">
      <c s="4" r="A3" t="s">
        <v>412</v>
      </c>
      <c s="8" r="C3" t="n">
        <v>0.7</v>
      </c>
      <c s="8" r="D3" t="n">
        <v>0.7</v>
      </c>
      <c s="7" r="E3" t="n">
        <v>1</v>
      </c>
      <c s="8" r="F3" t="n">
        <v>0.7</v>
      </c>
      <c s="7" r="G3" t="n">
        <v>1</v>
      </c>
      <c s="8" r="H3" t="n">
        <v>0.7</v>
      </c>
    </row>
    <row r="4" spans="1:8">
      <c s="4" r="A4" t="s">
        <v>413</v>
      </c>
      <c s="8" r="B4" t="n">
        <v>0.7</v>
      </c>
    </row>
    <row r="5" spans="1:8">
      <c s="4" r="A5" t="s">
        <v>414</v>
      </c>
    </row>
    <row r="6" spans="1:8">
      <c s="4" r="A6" t="s">
        <v>412</v>
      </c>
      <c s="8" r="C6" t="n">
        <v>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r="1" spans="1:6">
      <c s="1" r="A1" t="s">
        <v>415</v>
      </c>
      <c s="2" r="B1" t="s">
        <v>27</v>
      </c>
      <c s="2" r="D1" t="s">
        <v>1</v>
      </c>
      <c s="2" r="F1" t="s">
        <v>336</v>
      </c>
    </row>
    <row r="2" spans="1:6">
      <c s="2" r="B2" t="s">
        <v>2</v>
      </c>
      <c s="2" r="C2" t="s">
        <v>28</v>
      </c>
      <c s="2" r="D2" t="s">
        <v>2</v>
      </c>
      <c s="2" r="E2" t="s">
        <v>28</v>
      </c>
      <c s="2" r="F2" t="s">
        <v>57</v>
      </c>
    </row>
    <row r="3" spans="1:6">
      <c s="4" r="A3" t="s">
        <v>416</v>
      </c>
    </row>
    <row r="4" spans="1:6">
      <c s="3" r="A4" t="s">
        <v>417</v>
      </c>
    </row>
    <row r="5" spans="1:6">
      <c s="4" r="A5" t="s">
        <v>418</v>
      </c>
      <c s="6" r="B5" t="n">
        <v>4</v>
      </c>
      <c s="6" r="C5" t="n">
        <v>3</v>
      </c>
      <c s="6" r="D5" t="n">
        <v>5</v>
      </c>
      <c s="6" r="E5" t="n">
        <v>2</v>
      </c>
    </row>
    <row r="6" spans="1:6">
      <c s="4" r="A6" t="s">
        <v>419</v>
      </c>
    </row>
    <row r="7" spans="1:6">
      <c s="3" r="A7" t="s">
        <v>417</v>
      </c>
    </row>
    <row r="8" spans="1:6">
      <c s="4" r="A8" t="s">
        <v>420</v>
      </c>
      <c s="4" r="B8" t="s">
        <v>421</v>
      </c>
      <c s="4" r="C8" t="s">
        <v>422</v>
      </c>
      <c s="4" r="D8" t="s">
        <v>423</v>
      </c>
      <c s="4" r="E8" t="s">
        <v>424</v>
      </c>
    </row>
    <row r="9" spans="1:6">
      <c s="4" r="A9" t="s">
        <v>425</v>
      </c>
    </row>
    <row r="10" spans="1:6">
      <c s="3" r="A10" t="s">
        <v>417</v>
      </c>
    </row>
    <row r="11" spans="1:6">
      <c s="4" r="A11" t="s">
        <v>420</v>
      </c>
      <c s="4" r="B11" t="s">
        <v>426</v>
      </c>
      <c s="4" r="C11" t="s">
        <v>422</v>
      </c>
      <c s="4" r="D11" t="s">
        <v>427</v>
      </c>
      <c s="4" r="E11" t="s">
        <v>428</v>
      </c>
    </row>
    <row r="12" spans="1:6">
      <c s="4" r="A12" t="s">
        <v>429</v>
      </c>
    </row>
    <row r="13" spans="1:6">
      <c s="3" r="A13" t="s">
        <v>417</v>
      </c>
    </row>
    <row r="14" spans="1:6">
      <c s="4" r="A14" t="s">
        <v>420</v>
      </c>
      <c s="4" r="B14" t="s">
        <v>430</v>
      </c>
      <c s="4" r="C14" t="s">
        <v>431</v>
      </c>
      <c s="4" r="D14" t="s">
        <v>427</v>
      </c>
    </row>
    <row r="15" spans="1:6">
      <c s="4" r="A15" t="s">
        <v>432</v>
      </c>
    </row>
    <row r="16" spans="1:6">
      <c s="3" r="A16" t="s">
        <v>417</v>
      </c>
    </row>
    <row r="17" spans="1:6">
      <c s="4" r="A17" t="s">
        <v>420</v>
      </c>
      <c s="4" r="B17" t="s">
        <v>433</v>
      </c>
      <c s="4" r="D17" t="s">
        <v>434</v>
      </c>
    </row>
    <row r="18" spans="1:6">
      <c s="4" r="A18" t="s">
        <v>435</v>
      </c>
    </row>
    <row r="19" spans="1:6">
      <c s="3" r="A19" t="s">
        <v>417</v>
      </c>
    </row>
    <row r="20" spans="1:6">
      <c s="4" r="A20" t="s">
        <v>420</v>
      </c>
      <c s="4" r="D20" t="s">
        <v>434</v>
      </c>
    </row>
    <row r="21" spans="1:6">
      <c s="4" r="A21" t="s">
        <v>436</v>
      </c>
    </row>
    <row r="22" spans="1:6">
      <c s="3" r="A22" t="s">
        <v>417</v>
      </c>
    </row>
    <row r="23" spans="1:6">
      <c s="4" r="A23" t="s">
        <v>418</v>
      </c>
      <c s="6" r="D23" t="n">
        <v>3</v>
      </c>
      <c s="6" r="F23" t="n">
        <v>2</v>
      </c>
    </row>
    <row r="24" spans="1:6">
      <c s="4" r="A24" t="s">
        <v>437</v>
      </c>
    </row>
    <row r="25" spans="1:6">
      <c s="3" r="A25" t="s">
        <v>417</v>
      </c>
    </row>
    <row r="26" spans="1:6">
      <c s="4" r="A26" t="s">
        <v>438</v>
      </c>
      <c s="4" r="D26" t="s">
        <v>427</v>
      </c>
      <c s="4" r="F26" t="s">
        <v>439</v>
      </c>
    </row>
    <row r="27" spans="1:6">
      <c s="4" r="A27" t="s">
        <v>440</v>
      </c>
    </row>
    <row r="28" spans="1:6">
      <c s="3" r="A28" t="s">
        <v>417</v>
      </c>
    </row>
    <row r="29" spans="1:6">
      <c s="4" r="A29" t="s">
        <v>438</v>
      </c>
      <c s="4" r="D29" t="s">
        <v>427</v>
      </c>
      <c s="4" r="F29" t="s">
        <v>439</v>
      </c>
    </row>
    <row r="30" spans="1:6">
      <c s="4" r="A30" t="s">
        <v>441</v>
      </c>
    </row>
    <row r="31" spans="1:6">
      <c s="3" r="A31" t="s">
        <v>417</v>
      </c>
    </row>
    <row r="32" spans="1:6">
      <c s="4" r="A32" t="s">
        <v>438</v>
      </c>
      <c s="4" r="D32" t="s">
        <v>434</v>
      </c>
    </row>
    <row r="33" spans="1:6">
      <c s="4" r="A33" t="s">
        <v>442</v>
      </c>
    </row>
    <row r="34" spans="1:6">
      <c s="3" r="A34" t="s">
        <v>417</v>
      </c>
    </row>
    <row r="35" spans="1:6">
      <c s="4" r="A35" t="s">
        <v>420</v>
      </c>
      <c s="4" r="B35" t="s">
        <v>443</v>
      </c>
      <c s="4" r="C35" t="s">
        <v>444</v>
      </c>
      <c s="4" r="D35" t="s">
        <v>443</v>
      </c>
      <c s="4" r="E35" t="s">
        <v>4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s="1" r="A1" t="s">
        <v>446</v>
      </c>
      <c s="2" r="B1" t="s">
        <v>27</v>
      </c>
      <c s="2" r="D1" t="s">
        <v>1</v>
      </c>
    </row>
    <row r="2" spans="1:6">
      <c s="2" r="B2" t="s">
        <v>2</v>
      </c>
      <c s="2" r="C2" t="s">
        <v>28</v>
      </c>
      <c s="2" r="D2" t="s">
        <v>2</v>
      </c>
      <c s="2" r="E2" t="s">
        <v>28</v>
      </c>
      <c s="2" r="F2" t="s">
        <v>57</v>
      </c>
    </row>
    <row r="3" spans="1:6">
      <c s="3" r="A3" t="s">
        <v>447</v>
      </c>
    </row>
    <row r="4" spans="1:6">
      <c s="4" r="A4" t="s">
        <v>30</v>
      </c>
      <c s="7" r="B4" t="n">
        <v>175444</v>
      </c>
      <c s="7" r="C4" t="n">
        <v>113967</v>
      </c>
      <c s="7" r="D4" t="n">
        <v>468287</v>
      </c>
      <c s="7" r="E4" t="n">
        <v>296888</v>
      </c>
    </row>
    <row r="5" spans="1:6">
      <c s="4" r="A5" t="s">
        <v>32</v>
      </c>
      <c s="6" r="B5" t="n">
        <v>138866</v>
      </c>
      <c s="6" r="C5" t="n">
        <v>87705</v>
      </c>
      <c s="6" r="D5" t="n">
        <v>359395</v>
      </c>
      <c s="6" r="E5" t="n">
        <v>220966</v>
      </c>
    </row>
    <row r="6" spans="1:6">
      <c s="4" r="A6" t="s">
        <v>448</v>
      </c>
      <c s="6" r="B6" t="n">
        <v>36578</v>
      </c>
      <c s="6" r="C6" t="n">
        <v>26262</v>
      </c>
      <c s="6" r="D6" t="n">
        <v>108892</v>
      </c>
      <c s="6" r="E6" t="n">
        <v>75922</v>
      </c>
    </row>
    <row r="7" spans="1:6">
      <c s="4" r="A7" t="s">
        <v>34</v>
      </c>
      <c s="6" r="D7" t="n">
        <v>1979</v>
      </c>
    </row>
    <row r="8" spans="1:6">
      <c s="4" r="A8" t="s">
        <v>35</v>
      </c>
      <c s="6" r="B8" t="n">
        <v>9848</v>
      </c>
      <c s="6" r="C8" t="n">
        <v>5590</v>
      </c>
      <c s="6" r="D8" t="n">
        <v>24429</v>
      </c>
      <c s="6" r="E8" t="n">
        <v>15977</v>
      </c>
    </row>
    <row r="9" spans="1:6">
      <c s="4" r="A9" t="s">
        <v>449</v>
      </c>
      <c s="6" r="B9" t="n">
        <v>26730</v>
      </c>
      <c s="6" r="C9" t="n">
        <v>20672</v>
      </c>
      <c s="6" r="D9" t="n">
        <v>82484</v>
      </c>
      <c s="6" r="E9" t="n">
        <v>59945</v>
      </c>
    </row>
    <row r="10" spans="1:6">
      <c s="4" r="A10" t="s">
        <v>37</v>
      </c>
      <c s="6" r="B10" t="n">
        <v>690</v>
      </c>
      <c s="6" r="C10" t="n">
        <v>732</v>
      </c>
      <c s="6" r="D10" t="n">
        <v>1283</v>
      </c>
      <c s="6" r="E10" t="n">
        <v>944</v>
      </c>
    </row>
    <row r="11" spans="1:6">
      <c s="4" r="A11" t="s">
        <v>450</v>
      </c>
      <c s="6" r="B11" t="n">
        <v>27420</v>
      </c>
      <c s="6" r="C11" t="n">
        <v>21404</v>
      </c>
      <c s="6" r="D11" t="n">
        <v>83767</v>
      </c>
      <c s="6" r="E11" t="n">
        <v>60889</v>
      </c>
    </row>
    <row r="12" spans="1:6">
      <c s="4" r="A12" t="s">
        <v>39</v>
      </c>
      <c s="6" r="B12" t="n">
        <v>8194</v>
      </c>
      <c s="6" r="C12" t="n">
        <v>7045</v>
      </c>
      <c s="6" r="D12" t="n">
        <v>27122</v>
      </c>
      <c s="6" r="E12" t="n">
        <v>19845</v>
      </c>
    </row>
    <row r="13" spans="1:6">
      <c s="4" r="A13" t="s">
        <v>101</v>
      </c>
      <c s="6" r="B13" t="n">
        <v>19226</v>
      </c>
      <c s="6" r="C13" t="n">
        <v>14359</v>
      </c>
      <c s="6" r="D13" t="n">
        <v>56645</v>
      </c>
      <c s="6" r="E13" t="n">
        <v>41044</v>
      </c>
    </row>
    <row r="14" spans="1:6">
      <c s="4" r="A14" t="s">
        <v>451</v>
      </c>
      <c s="6" r="B14" t="n">
        <v>232</v>
      </c>
      <c s="6" r="C14" t="n">
        <v>119</v>
      </c>
      <c s="6" r="D14" t="n">
        <v>752</v>
      </c>
      <c s="6" r="E14" t="n">
        <v>283</v>
      </c>
    </row>
    <row r="15" spans="1:6">
      <c s="4" r="A15" t="s">
        <v>104</v>
      </c>
      <c s="6" r="B15" t="n">
        <v>525</v>
      </c>
      <c s="6" r="C15" t="n">
        <v>186</v>
      </c>
      <c s="6" r="D15" t="n">
        <v>1444</v>
      </c>
      <c s="6" r="E15" t="n">
        <v>444</v>
      </c>
    </row>
    <row r="16" spans="1:6">
      <c s="4" r="A16" t="s">
        <v>452</v>
      </c>
      <c s="6" r="B16" t="n">
        <v>868</v>
      </c>
      <c s="6" r="C16" t="n">
        <v>158</v>
      </c>
      <c s="6" r="D16" t="n">
        <v>2526</v>
      </c>
      <c s="6" r="E16" t="n">
        <v>2671</v>
      </c>
    </row>
    <row r="17" spans="1:6">
      <c s="4" r="A17" t="s">
        <v>453</v>
      </c>
      <c s="6" r="B17" t="n">
        <v>499970</v>
      </c>
      <c s="6" r="D17" t="n">
        <v>499970</v>
      </c>
      <c s="7" r="F17" t="n">
        <v>350612</v>
      </c>
    </row>
    <row r="18" spans="1:6">
      <c s="4" r="A18" t="s">
        <v>454</v>
      </c>
      <c s="6" r="B18" t="n">
        <v>290533</v>
      </c>
      <c s="6" r="D18" t="n">
        <v>290533</v>
      </c>
      <c s="6" r="F18" t="n">
        <v>187712</v>
      </c>
    </row>
    <row r="19" spans="1:6">
      <c s="4" r="A19" t="s">
        <v>66</v>
      </c>
      <c s="6" r="B19" t="n">
        <v>34913</v>
      </c>
      <c s="6" r="C19" t="n">
        <v>22525</v>
      </c>
      <c s="6" r="D19" t="n">
        <v>34913</v>
      </c>
      <c s="6" r="E19" t="n">
        <v>22525</v>
      </c>
      <c s="6" r="F19" t="n">
        <v>37405</v>
      </c>
    </row>
    <row r="20" spans="1:6">
      <c s="4" r="A20" t="s">
        <v>455</v>
      </c>
      <c s="6" r="B20" t="n">
        <v>558843</v>
      </c>
      <c s="6" r="C20" t="n">
        <v>365263</v>
      </c>
      <c s="6" r="D20" t="n">
        <v>558843</v>
      </c>
      <c s="6" r="E20" t="n">
        <v>365263</v>
      </c>
      <c s="7" r="F20" t="n">
        <v>409791</v>
      </c>
    </row>
    <row r="21" spans="1:6">
      <c s="4" r="A21" t="s">
        <v>53</v>
      </c>
    </row>
    <row r="22" spans="1:6">
      <c s="3" r="A22" t="s">
        <v>447</v>
      </c>
    </row>
    <row r="23" spans="1:6">
      <c s="4" r="A23" t="s">
        <v>30</v>
      </c>
      <c s="6" r="B23" t="n">
        <v>151094</v>
      </c>
      <c s="6" r="C23" t="n">
        <v>111592</v>
      </c>
      <c s="6" r="D23" t="n">
        <v>402615</v>
      </c>
      <c s="6" r="E23" t="n">
        <v>287947</v>
      </c>
    </row>
    <row r="24" spans="1:6">
      <c s="4" r="A24" t="s">
        <v>32</v>
      </c>
      <c s="6" r="B24" t="n">
        <v>118407</v>
      </c>
      <c s="6" r="C24" t="n">
        <v>86103</v>
      </c>
      <c s="6" r="D24" t="n">
        <v>302140</v>
      </c>
      <c s="6" r="E24" t="n">
        <v>214618</v>
      </c>
    </row>
    <row r="25" spans="1:6">
      <c s="4" r="A25" t="s">
        <v>448</v>
      </c>
      <c s="6" r="B25" t="n">
        <v>32687</v>
      </c>
      <c s="6" r="C25" t="n">
        <v>25489</v>
      </c>
      <c s="6" r="D25" t="n">
        <v>100475</v>
      </c>
      <c s="6" r="E25" t="n">
        <v>73329</v>
      </c>
    </row>
    <row r="26" spans="1:6">
      <c s="4" r="A26" t="s">
        <v>34</v>
      </c>
      <c s="6" r="D26" t="n">
        <v>1979</v>
      </c>
    </row>
    <row r="27" spans="1:6">
      <c s="4" r="A27" t="s">
        <v>35</v>
      </c>
      <c s="6" r="B27" t="n">
        <v>6391</v>
      </c>
      <c s="6" r="C27" t="n">
        <v>3240</v>
      </c>
      <c s="6" r="D27" t="n">
        <v>13688</v>
      </c>
      <c s="6" r="E27" t="n">
        <v>9671</v>
      </c>
    </row>
    <row r="28" spans="1:6">
      <c s="4" r="A28" t="s">
        <v>449</v>
      </c>
      <c s="6" r="B28" t="n">
        <v>26296</v>
      </c>
      <c s="6" r="C28" t="n">
        <v>22249</v>
      </c>
      <c s="6" r="D28" t="n">
        <v>84808</v>
      </c>
      <c s="6" r="E28" t="n">
        <v>63658</v>
      </c>
    </row>
    <row r="29" spans="1:6">
      <c s="4" r="A29" t="s">
        <v>37</v>
      </c>
      <c s="6" r="B29" t="n">
        <v>654</v>
      </c>
      <c s="6" r="C29" t="n">
        <v>304</v>
      </c>
      <c s="6" r="D29" t="n">
        <v>1192</v>
      </c>
      <c s="6" r="E29" t="n">
        <v>683</v>
      </c>
    </row>
    <row r="30" spans="1:6">
      <c s="4" r="A30" t="s">
        <v>450</v>
      </c>
      <c s="6" r="B30" t="n">
        <v>26950</v>
      </c>
      <c s="6" r="C30" t="n">
        <v>22553</v>
      </c>
      <c s="6" r="D30" t="n">
        <v>86000</v>
      </c>
      <c s="6" r="E30" t="n">
        <v>64341</v>
      </c>
    </row>
    <row r="31" spans="1:6">
      <c s="4" r="A31" t="s">
        <v>451</v>
      </c>
      <c s="6" r="B31" t="n">
        <v>135</v>
      </c>
      <c s="6" r="C31" t="n">
        <v>119</v>
      </c>
      <c s="6" r="D31" t="n">
        <v>385</v>
      </c>
      <c s="6" r="E31" t="n">
        <v>283</v>
      </c>
    </row>
    <row r="32" spans="1:6">
      <c s="4" r="A32" t="s">
        <v>104</v>
      </c>
      <c s="6" r="B32" t="n">
        <v>169</v>
      </c>
      <c s="6" r="C32" t="n">
        <v>143</v>
      </c>
      <c s="6" r="D32" t="n">
        <v>459</v>
      </c>
      <c s="6" r="E32" t="n">
        <v>312</v>
      </c>
    </row>
    <row r="33" spans="1:6">
      <c s="4" r="A33" t="s">
        <v>452</v>
      </c>
      <c s="6" r="B33" t="n">
        <v>101</v>
      </c>
      <c s="6" r="C33" t="n">
        <v>146</v>
      </c>
      <c s="6" r="D33" t="n">
        <v>974</v>
      </c>
      <c s="6" r="E33" t="n">
        <v>2566</v>
      </c>
    </row>
    <row r="34" spans="1:6">
      <c s="4" r="A34" t="s">
        <v>453</v>
      </c>
      <c s="6" r="B34" t="n">
        <v>410143</v>
      </c>
      <c s="6" r="D34" t="n">
        <v>410143</v>
      </c>
    </row>
    <row r="35" spans="1:6">
      <c s="4" r="A35" t="s">
        <v>454</v>
      </c>
      <c s="6" r="B35" t="n">
        <v>275052</v>
      </c>
      <c s="6" r="D35" t="n">
        <v>275052</v>
      </c>
    </row>
    <row r="36" spans="1:6">
      <c s="4" r="A36" t="s">
        <v>66</v>
      </c>
      <c s="6" r="B36" t="n">
        <v>20548</v>
      </c>
      <c s="6" r="C36" t="n">
        <v>22525</v>
      </c>
      <c s="6" r="D36" t="n">
        <v>20548</v>
      </c>
      <c s="6" r="E36" t="n">
        <v>22525</v>
      </c>
    </row>
    <row r="37" spans="1:6">
      <c s="4" r="A37" t="s">
        <v>455</v>
      </c>
      <c s="6" r="B37" t="n">
        <v>435208</v>
      </c>
      <c s="6" r="C37" t="n">
        <v>288988</v>
      </c>
      <c s="6" r="D37" t="n">
        <v>435208</v>
      </c>
      <c s="6" r="E37" t="n">
        <v>288988</v>
      </c>
    </row>
    <row r="38" spans="1:6">
      <c s="4" r="A38" t="s">
        <v>55</v>
      </c>
    </row>
    <row r="39" spans="1:6">
      <c s="3" r="A39" t="s">
        <v>447</v>
      </c>
    </row>
    <row r="40" spans="1:6">
      <c s="4" r="A40" t="s">
        <v>30</v>
      </c>
      <c s="6" r="B40" t="n">
        <v>2800</v>
      </c>
      <c s="6" r="C40" t="n">
        <v>2375</v>
      </c>
      <c s="6" r="D40" t="n">
        <v>6385</v>
      </c>
      <c s="6" r="E40" t="n">
        <v>8941</v>
      </c>
    </row>
    <row r="41" spans="1:6">
      <c s="4" r="A41" t="s">
        <v>32</v>
      </c>
      <c s="6" r="B41" t="n">
        <v>2073</v>
      </c>
      <c s="6" r="C41" t="n">
        <v>1602</v>
      </c>
      <c s="6" r="D41" t="n">
        <v>4764</v>
      </c>
      <c s="6" r="E41" t="n">
        <v>6348</v>
      </c>
    </row>
    <row r="42" spans="1:6">
      <c s="4" r="A42" t="s">
        <v>448</v>
      </c>
      <c s="6" r="B42" t="n">
        <v>727</v>
      </c>
      <c s="6" r="C42" t="n">
        <v>773</v>
      </c>
      <c s="6" r="D42" t="n">
        <v>1621</v>
      </c>
      <c s="6" r="E42" t="n">
        <v>2593</v>
      </c>
    </row>
    <row r="43" spans="1:6">
      <c s="4" r="A43" t="s">
        <v>35</v>
      </c>
      <c s="6" r="B43" t="n">
        <v>316</v>
      </c>
      <c s="6" r="C43" t="n">
        <v>303</v>
      </c>
      <c s="6" r="D43" t="n">
        <v>944</v>
      </c>
      <c s="6" r="E43" t="n">
        <v>1022</v>
      </c>
    </row>
    <row r="44" spans="1:6">
      <c s="4" r="A44" t="s">
        <v>449</v>
      </c>
      <c s="6" r="B44" t="n">
        <v>411</v>
      </c>
      <c s="6" r="C44" t="n">
        <v>470</v>
      </c>
      <c s="6" r="D44" t="n">
        <v>677</v>
      </c>
      <c s="6" r="E44" t="n">
        <v>1571</v>
      </c>
    </row>
    <row r="45" spans="1:6">
      <c s="4" r="A45" t="s">
        <v>450</v>
      </c>
      <c s="6" r="B45" t="n">
        <v>411</v>
      </c>
      <c s="6" r="C45" t="n">
        <v>470</v>
      </c>
      <c s="6" r="D45" t="n">
        <v>677</v>
      </c>
      <c s="6" r="E45" t="n">
        <v>1571</v>
      </c>
    </row>
    <row r="46" spans="1:6">
      <c s="4" r="A46" t="s">
        <v>104</v>
      </c>
      <c s="6" r="B46" t="n">
        <v>51</v>
      </c>
      <c s="6" r="C46" t="n">
        <v>40</v>
      </c>
      <c s="6" r="D46" t="n">
        <v>135</v>
      </c>
      <c s="6" r="E46" t="n">
        <v>123</v>
      </c>
    </row>
    <row r="47" spans="1:6">
      <c s="4" r="A47" t="s">
        <v>452</v>
      </c>
      <c s="6" r="B47" t="n">
        <v>286</v>
      </c>
      <c s="6" r="C47" t="n">
        <v>9</v>
      </c>
      <c s="6" r="D47" t="n">
        <v>468</v>
      </c>
      <c s="6" r="E47" t="n">
        <v>100</v>
      </c>
    </row>
    <row r="48" spans="1:6">
      <c s="4" r="A48" t="s">
        <v>453</v>
      </c>
      <c s="6" r="B48" t="n">
        <v>2649</v>
      </c>
      <c s="6" r="D48" t="n">
        <v>2649</v>
      </c>
    </row>
    <row r="49" spans="1:6">
      <c s="4" r="A49" t="s">
        <v>454</v>
      </c>
      <c s="6" r="B49" t="n">
        <v>1006</v>
      </c>
      <c s="6" r="D49" t="n">
        <v>1006</v>
      </c>
    </row>
    <row r="50" spans="1:6">
      <c s="4" r="A50" t="s">
        <v>455</v>
      </c>
      <c s="6" r="B50" t="n">
        <v>3297</v>
      </c>
      <c s="6" r="C50" t="n">
        <v>2694</v>
      </c>
      <c s="6" r="D50" t="n">
        <v>3297</v>
      </c>
      <c s="6" r="E50" t="n">
        <v>2694</v>
      </c>
    </row>
    <row r="51" spans="1:6">
      <c s="4" r="A51" t="s">
        <v>54</v>
      </c>
    </row>
    <row r="52" spans="1:6">
      <c s="3" r="A52" t="s">
        <v>447</v>
      </c>
    </row>
    <row r="53" spans="1:6">
      <c s="4" r="A53" t="s">
        <v>30</v>
      </c>
      <c s="6" r="B53" t="n">
        <v>21550</v>
      </c>
      <c s="6" r="D53" t="n">
        <v>59287</v>
      </c>
    </row>
    <row r="54" spans="1:6">
      <c s="4" r="A54" t="s">
        <v>32</v>
      </c>
      <c s="6" r="B54" t="n">
        <v>18386</v>
      </c>
      <c s="6" r="D54" t="n">
        <v>52491</v>
      </c>
    </row>
    <row r="55" spans="1:6">
      <c s="4" r="A55" t="s">
        <v>448</v>
      </c>
      <c s="6" r="B55" t="n">
        <v>3164</v>
      </c>
      <c s="6" r="D55" t="n">
        <v>6796</v>
      </c>
    </row>
    <row r="56" spans="1:6">
      <c s="4" r="A56" t="s">
        <v>35</v>
      </c>
      <c s="6" r="B56" t="n">
        <v>1410</v>
      </c>
      <c s="6" r="D56" t="n">
        <v>4532</v>
      </c>
    </row>
    <row r="57" spans="1:6">
      <c s="4" r="A57" t="s">
        <v>449</v>
      </c>
      <c s="6" r="B57" t="n">
        <v>1754</v>
      </c>
      <c s="6" r="D57" t="n">
        <v>2264</v>
      </c>
    </row>
    <row r="58" spans="1:6">
      <c s="4" r="A58" t="s">
        <v>450</v>
      </c>
      <c s="6" r="B58" t="n">
        <v>1754</v>
      </c>
      <c s="6" r="D58" t="n">
        <v>2264</v>
      </c>
    </row>
    <row r="59" spans="1:6">
      <c s="4" r="A59" t="s">
        <v>451</v>
      </c>
      <c s="6" r="B59" t="n">
        <v>97</v>
      </c>
      <c s="6" r="D59" t="n">
        <v>367</v>
      </c>
    </row>
    <row r="60" spans="1:6">
      <c s="4" r="A60" t="s">
        <v>104</v>
      </c>
      <c s="6" r="B60" t="n">
        <v>302</v>
      </c>
      <c s="6" r="D60" t="n">
        <v>841</v>
      </c>
    </row>
    <row r="61" spans="1:6">
      <c s="4" r="A61" t="s">
        <v>452</v>
      </c>
      <c s="6" r="B61" t="n">
        <v>481</v>
      </c>
      <c s="6" r="D61" t="n">
        <v>1082</v>
      </c>
    </row>
    <row r="62" spans="1:6">
      <c s="4" r="A62" t="s">
        <v>453</v>
      </c>
      <c s="6" r="B62" t="n">
        <v>19269</v>
      </c>
      <c s="6" r="D62" t="n">
        <v>19269</v>
      </c>
    </row>
    <row r="63" spans="1:6">
      <c s="4" r="A63" t="s">
        <v>454</v>
      </c>
      <c s="6" r="B63" t="n">
        <v>13336</v>
      </c>
      <c s="6" r="D63" t="n">
        <v>13336</v>
      </c>
    </row>
    <row r="64" spans="1:6">
      <c s="4" r="A64" t="s">
        <v>66</v>
      </c>
      <c s="6" r="B64" t="n">
        <v>14365</v>
      </c>
      <c s="6" r="D64" t="n">
        <v>14365</v>
      </c>
    </row>
    <row r="65" spans="1:6">
      <c s="4" r="A65" t="s">
        <v>455</v>
      </c>
      <c s="6" r="B65" t="n">
        <v>50363</v>
      </c>
      <c s="6" r="D65" t="n">
        <v>50363</v>
      </c>
    </row>
    <row r="66" spans="1:6">
      <c s="4" r="A66" t="s">
        <v>108</v>
      </c>
    </row>
    <row r="67" spans="1:6">
      <c s="3" r="A67" t="s">
        <v>447</v>
      </c>
    </row>
    <row r="68" spans="1:6">
      <c s="4" r="A68" t="s">
        <v>35</v>
      </c>
      <c s="6" r="B68" t="n">
        <v>1731</v>
      </c>
      <c s="6" r="C68" t="n">
        <v>2047</v>
      </c>
      <c s="6" r="D68" t="n">
        <v>5265</v>
      </c>
      <c s="6" r="E68" t="n">
        <v>5284</v>
      </c>
    </row>
    <row r="69" spans="1:6">
      <c s="4" r="A69" t="s">
        <v>449</v>
      </c>
      <c s="6" r="B69" t="n">
        <v>-1731</v>
      </c>
      <c s="6" r="C69" t="n">
        <v>-2047</v>
      </c>
      <c s="6" r="D69" t="n">
        <v>-5265</v>
      </c>
      <c s="6" r="E69" t="n">
        <v>-5284</v>
      </c>
    </row>
    <row r="70" spans="1:6">
      <c s="4" r="A70" t="s">
        <v>37</v>
      </c>
      <c s="6" r="B70" t="n">
        <v>36</v>
      </c>
      <c s="6" r="C70" t="n">
        <v>428</v>
      </c>
      <c s="6" r="D70" t="n">
        <v>91</v>
      </c>
      <c s="6" r="E70" t="n">
        <v>261</v>
      </c>
    </row>
    <row r="71" spans="1:6">
      <c s="4" r="A71" t="s">
        <v>450</v>
      </c>
      <c s="6" r="B71" t="n">
        <v>-1695</v>
      </c>
      <c s="6" r="C71" t="n">
        <v>-1619</v>
      </c>
      <c s="6" r="D71" t="n">
        <v>-5174</v>
      </c>
      <c s="6" r="E71" t="n">
        <v>-5023</v>
      </c>
    </row>
    <row r="72" spans="1:6">
      <c s="4" r="A72" t="s">
        <v>104</v>
      </c>
      <c s="6" r="B72" t="n">
        <v>3</v>
      </c>
      <c s="6" r="C72" t="n">
        <v>3</v>
      </c>
      <c s="6" r="D72" t="n">
        <v>9</v>
      </c>
      <c s="6" r="E72" t="n">
        <v>9</v>
      </c>
    </row>
    <row r="73" spans="1:6">
      <c s="4" r="A73" t="s">
        <v>452</v>
      </c>
      <c s="6" r="C73" t="n">
        <v>3</v>
      </c>
      <c s="6" r="D73" t="n">
        <v>2</v>
      </c>
      <c s="6" r="E73" t="n">
        <v>5</v>
      </c>
    </row>
    <row r="74" spans="1:6">
      <c s="4" r="A74" t="s">
        <v>453</v>
      </c>
      <c s="6" r="B74" t="n">
        <v>67909</v>
      </c>
      <c s="6" r="D74" t="n">
        <v>67909</v>
      </c>
    </row>
    <row r="75" spans="1:6">
      <c s="4" r="A75" t="s">
        <v>454</v>
      </c>
      <c s="6" r="B75" t="n">
        <v>1139</v>
      </c>
      <c s="6" r="D75" t="n">
        <v>1139</v>
      </c>
    </row>
    <row r="76" spans="1:6">
      <c s="4" r="A76" t="s">
        <v>455</v>
      </c>
      <c s="7" r="B76" t="n">
        <v>69975</v>
      </c>
      <c s="7" r="C76" t="n">
        <v>73581</v>
      </c>
      <c s="7" r="D76" t="n">
        <v>69975</v>
      </c>
      <c s="7" r="E76" t="n">
        <v>735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9</v>
      </c>
      <c s="2" r="B1" t="s">
        <v>1</v>
      </c>
    </row>
    <row r="2" spans="1:3">
      <c s="2" r="B2" t="s">
        <v>2</v>
      </c>
      <c s="2" r="C2" t="s">
        <v>28</v>
      </c>
    </row>
    <row r="3" spans="1:3">
      <c s="3" r="A3" t="s">
        <v>100</v>
      </c>
    </row>
    <row r="4" spans="1:3">
      <c s="4" r="A4" t="s">
        <v>101</v>
      </c>
      <c s="7" r="B4" t="n">
        <v>56645</v>
      </c>
      <c s="7" r="C4" t="n">
        <v>41044</v>
      </c>
    </row>
    <row r="5" spans="1:3">
      <c s="3" r="A5" t="s">
        <v>102</v>
      </c>
    </row>
    <row r="6" spans="1:3">
      <c s="4" r="A6" t="s">
        <v>34</v>
      </c>
      <c s="6" r="B6" t="n">
        <v>1979</v>
      </c>
    </row>
    <row r="7" spans="1:3">
      <c s="4" r="A7" t="s">
        <v>103</v>
      </c>
      <c s="6" r="B7" t="n">
        <v>1774</v>
      </c>
      <c s="6" r="C7" t="n">
        <v>1708</v>
      </c>
    </row>
    <row r="8" spans="1:3">
      <c s="4" r="A8" t="s">
        <v>104</v>
      </c>
      <c s="6" r="B8" t="n">
        <v>1444</v>
      </c>
      <c s="6" r="C8" t="n">
        <v>444</v>
      </c>
    </row>
    <row r="9" spans="1:3">
      <c s="4" r="A9" t="s">
        <v>105</v>
      </c>
      <c s="6" r="B9" t="n">
        <v>752</v>
      </c>
      <c s="6" r="C9" t="n">
        <v>283</v>
      </c>
    </row>
    <row r="10" spans="1:3">
      <c s="4" r="A10" t="s">
        <v>106</v>
      </c>
      <c s="6" r="B10" t="n">
        <v>-1693</v>
      </c>
      <c s="6" r="C10" t="n">
        <v>988</v>
      </c>
    </row>
    <row r="11" spans="1:3">
      <c s="4" r="A11" t="s">
        <v>107</v>
      </c>
      <c s="6" r="C11" t="n">
        <v>-349</v>
      </c>
    </row>
    <row r="12" spans="1:3">
      <c s="4" r="A12" t="s">
        <v>108</v>
      </c>
      <c s="6" r="B12" t="n">
        <v>-119</v>
      </c>
    </row>
    <row r="13" spans="1:3">
      <c s="3" r="A13" t="s">
        <v>109</v>
      </c>
    </row>
    <row r="14" spans="1:3">
      <c s="4" r="A14" t="s">
        <v>110</v>
      </c>
      <c s="6" r="B14" t="n">
        <v>21304</v>
      </c>
      <c s="6" r="C14" t="n">
        <v>-8072</v>
      </c>
    </row>
    <row r="15" spans="1:3">
      <c s="4" r="A15" t="s">
        <v>111</v>
      </c>
      <c s="6" r="B15" t="n">
        <v>-1432</v>
      </c>
      <c s="6" r="C15" t="n">
        <v>-1525</v>
      </c>
    </row>
    <row r="16" spans="1:3">
      <c s="4" r="A16" t="s">
        <v>112</v>
      </c>
      <c s="6" r="B16" t="n">
        <v>50099</v>
      </c>
      <c s="6" r="C16" t="n">
        <v>-4702</v>
      </c>
    </row>
    <row r="17" spans="1:3">
      <c s="4" r="A17" t="s">
        <v>113</v>
      </c>
      <c s="6" r="B17" t="n">
        <v>54558</v>
      </c>
      <c s="6" r="C17" t="n">
        <v>-76207</v>
      </c>
    </row>
    <row r="18" spans="1:3">
      <c s="4" r="A18" t="s">
        <v>114</v>
      </c>
      <c s="6" r="B18" t="n">
        <v>185311</v>
      </c>
      <c s="6" r="C18" t="n">
        <v>-46388</v>
      </c>
    </row>
    <row r="19" spans="1:3">
      <c s="3" r="A19" t="s">
        <v>115</v>
      </c>
    </row>
    <row r="20" spans="1:3">
      <c s="4" r="A20" t="s">
        <v>116</v>
      </c>
      <c s="6" r="B20" t="n">
        <v>-375000</v>
      </c>
      <c s="6" r="C20" t="n">
        <v>-168000</v>
      </c>
    </row>
    <row r="21" spans="1:3">
      <c s="4" r="A21" t="s">
        <v>117</v>
      </c>
      <c s="6" r="B21" t="n">
        <v>214000</v>
      </c>
      <c s="6" r="C21" t="n">
        <v>64000</v>
      </c>
    </row>
    <row r="22" spans="1:3">
      <c s="4" r="A22" t="s">
        <v>118</v>
      </c>
      <c s="6" r="B22" t="n">
        <v>-2481</v>
      </c>
      <c s="6" r="C22" t="n">
        <v>-2671</v>
      </c>
    </row>
    <row r="23" spans="1:3">
      <c s="4" r="A23" t="s">
        <v>119</v>
      </c>
      <c s="6" r="C23" t="n">
        <v>-4210</v>
      </c>
    </row>
    <row r="24" spans="1:3">
      <c s="4" r="A24" t="s">
        <v>120</v>
      </c>
      <c s="6" r="C24" t="n">
        <v>-931</v>
      </c>
    </row>
    <row r="25" spans="1:3">
      <c s="4" r="A25" t="s">
        <v>121</v>
      </c>
      <c s="6" r="B25" t="n">
        <v>-163481</v>
      </c>
      <c s="6" r="C25" t="n">
        <v>-111812</v>
      </c>
    </row>
    <row r="26" spans="1:3">
      <c s="3" r="A26" t="s">
        <v>122</v>
      </c>
    </row>
    <row r="27" spans="1:3">
      <c s="4" r="A27" t="s">
        <v>123</v>
      </c>
      <c s="6" r="B27" t="n">
        <v>-15260</v>
      </c>
    </row>
    <row r="28" spans="1:3">
      <c s="4" r="A28" t="s">
        <v>124</v>
      </c>
      <c s="6" r="B28" t="n">
        <v>-7500</v>
      </c>
    </row>
    <row r="29" spans="1:3">
      <c s="4" r="A29" t="s">
        <v>125</v>
      </c>
      <c s="6" r="B29" t="n">
        <v>10988</v>
      </c>
      <c s="6" r="C29" t="n">
        <v>1670</v>
      </c>
    </row>
    <row r="30" spans="1:3">
      <c s="4" r="A30" t="s">
        <v>126</v>
      </c>
      <c s="6" r="C30" t="n">
        <v>88</v>
      </c>
    </row>
    <row r="31" spans="1:3">
      <c s="4" r="A31" t="s">
        <v>127</v>
      </c>
      <c s="6" r="B31" t="n">
        <v>-11772</v>
      </c>
      <c s="6" r="C31" t="n">
        <v>1758</v>
      </c>
    </row>
    <row r="32" spans="1:3">
      <c s="4" r="A32" t="s">
        <v>128</v>
      </c>
      <c s="6" r="B32" t="n">
        <v>-192</v>
      </c>
      <c s="6" r="C32" t="n">
        <v>-411</v>
      </c>
    </row>
    <row r="33" spans="1:3">
      <c s="4" r="A33" t="s">
        <v>129</v>
      </c>
      <c s="6" r="B33" t="n">
        <v>9866</v>
      </c>
      <c s="6" r="C33" t="n">
        <v>-156853</v>
      </c>
    </row>
    <row r="34" spans="1:3">
      <c s="4" r="A34" t="s">
        <v>130</v>
      </c>
      <c s="6" r="B34" t="n">
        <v>160909</v>
      </c>
      <c s="6" r="C34" t="n">
        <v>333691</v>
      </c>
    </row>
    <row r="35" spans="1:3">
      <c s="4" r="A35" t="s">
        <v>131</v>
      </c>
      <c s="6" r="B35" t="n">
        <v>170775</v>
      </c>
      <c s="6" r="C35" t="n">
        <v>176838</v>
      </c>
    </row>
    <row r="36" spans="1:3">
      <c s="3" r="A36" t="s">
        <v>132</v>
      </c>
    </row>
    <row r="37" spans="1:3">
      <c s="4" r="A37" t="s">
        <v>133</v>
      </c>
      <c s="7" r="B37" t="n">
        <v>26364</v>
      </c>
      <c s="7" r="C37" t="n">
        <v>20734</v>
      </c>
    </row>
    <row r="38" spans="1:3">
      <c s="4" r="A38" t="s">
        <v>134</v>
      </c>
      <c s="6" r="C38" t="n">
        <v>3536</v>
      </c>
    </row>
    <row r="39" spans="1:3">
      <c s="4" r="A39" t="s">
        <v>135</v>
      </c>
      <c s="7" r="C39" t="n">
        <v>103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6</v>
      </c>
      <c s="2" r="B1" t="s">
        <v>1</v>
      </c>
    </row>
    <row r="2" spans="1:2">
      <c s="2" r="B2" t="s">
        <v>2</v>
      </c>
    </row>
    <row r="3" spans="1:2">
      <c s="3" r="A3" t="s">
        <v>136</v>
      </c>
    </row>
    <row r="4" spans="1:2">
      <c s="4" r="A4" t="s">
        <v>136</v>
      </c>
      <c s="4" r="B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38</v>
      </c>
      <c s="2" r="B1" t="s">
        <v>1</v>
      </c>
    </row>
    <row r="2" spans="1:2">
      <c s="2" r="B2" t="s">
        <v>2</v>
      </c>
    </row>
    <row r="3" spans="1:2">
      <c s="3" r="A3" t="s">
        <v>138</v>
      </c>
    </row>
    <row r="4" spans="1:2">
      <c s="4" r="A4" t="s">
        <v>138</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0</v>
      </c>
      <c s="2" r="B1" t="s">
        <v>1</v>
      </c>
    </row>
    <row r="2" spans="1:2">
      <c s="2" r="B2" t="s">
        <v>2</v>
      </c>
    </row>
    <row r="3" spans="1:2">
      <c s="3" r="A3" t="s">
        <v>140</v>
      </c>
    </row>
    <row r="4" spans="1:2">
      <c s="4" r="A4" t="s">
        <v>140</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2</v>
      </c>
      <c s="2" r="B1" t="s">
        <v>1</v>
      </c>
    </row>
    <row r="2" spans="1:2">
      <c s="2" r="B2" t="s">
        <v>2</v>
      </c>
    </row>
    <row r="3" spans="1:2">
      <c s="3" r="A3" t="s">
        <v>142</v>
      </c>
    </row>
    <row r="4" spans="1:2">
      <c s="4" r="A4" t="s">
        <v>142</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STATEMEN</vt:lpstr>
      <vt:lpstr>CONDENSED CONSOLIDATED BALANCE </vt:lpstr>
      <vt:lpstr>CONDENSED CONSOLIDATED BALANCE4</vt:lpstr>
      <vt:lpstr>CONDENSED CONSOLIDATED STATEME5</vt:lpstr>
      <vt:lpstr>DESCRIPTION OF THE BUSINESS AND</vt:lpstr>
      <vt:lpstr>RECENTLY ISSUED ACCOUNTING PRON</vt:lpstr>
      <vt:lpstr>BUSINESS COMBINATIONS</vt:lpstr>
      <vt:lpstr>SPECIAL PURPOSE ENTITIES</vt:lpstr>
      <vt:lpstr>CASH, CASH EQUIVALENTS AND SHOR</vt:lpstr>
      <vt:lpstr>ACCOUNTS RECEIVABLE</vt:lpstr>
      <vt:lpstr>COSTS, ESTIMATED EARNINGS AND B</vt:lpstr>
      <vt:lpstr>GOODWILL</vt:lpstr>
      <vt:lpstr>FINANCING ARRANGEMENTS</vt:lpstr>
      <vt:lpstr>CONTINGENCIES</vt:lpstr>
      <vt:lpstr>STOCK-BASED COMPENSATION</vt:lpstr>
      <vt:lpstr>INCOME TAXES</vt:lpstr>
      <vt:lpstr>EARNINGS PER SHARE ATTRIBUTABLE</vt:lpstr>
      <vt:lpstr>CASH DIVIDENDS</vt:lpstr>
      <vt:lpstr>CONCENTRATIONS OF REVENUES AND </vt:lpstr>
      <vt:lpstr>SEGMENT REPORTING</vt:lpstr>
      <vt:lpstr>DESCRIPTION OF THE BUSINESS A22</vt:lpstr>
      <vt:lpstr>COSTS, ESTIMATED EARNINGS AND23</vt:lpstr>
      <vt:lpstr>STOCK-BASED COMPENSATION (Table</vt:lpstr>
      <vt:lpstr>INCOME TAXES (Tables)</vt:lpstr>
      <vt:lpstr>EARNINGS PER SHARE ATTRIBUTAB26</vt:lpstr>
      <vt:lpstr>SEGMENT REPORTING (Tables)</vt:lpstr>
      <vt:lpstr>DESCRIPTION OF THE BUSINESS A28</vt:lpstr>
      <vt:lpstr>RECENTLY ISSUED ACCOUNTING PR29</vt:lpstr>
      <vt:lpstr>BUSINESS COMBINATIONS (Details)</vt:lpstr>
      <vt:lpstr>SPECIAL PURPOSE ENTITIES - Addi</vt:lpstr>
      <vt:lpstr>SPECIAL PURPOSE ENTITIES - Moxi</vt:lpstr>
      <vt:lpstr>CASH, CASH EQUIVALENTS AND SH33</vt:lpstr>
      <vt:lpstr>ACCOUNTS RECEIVABLE (Details)</vt:lpstr>
      <vt:lpstr>COSTS, ESTIMATED EARNINGS AND35</vt:lpstr>
      <vt:lpstr>GOODWILL (Details)</vt:lpstr>
      <vt:lpstr>FINANCING ARRANGEMENTS (Details</vt:lpstr>
      <vt:lpstr>CONTINGENCIES (Details)</vt:lpstr>
      <vt:lpstr>STOCK-BASED COMPENSATION - Addi</vt:lpstr>
      <vt:lpstr>STOCK-BASED COMPENSATION - Summ</vt:lpstr>
      <vt:lpstr>STOCK-BASED COMPENSATION - Su41</vt:lpstr>
      <vt:lpstr>STOCK-BASED COMPENSATION - Su42</vt:lpstr>
      <vt:lpstr>INCOME TAXES - Additional Infor</vt:lpstr>
      <vt:lpstr>INCOME TAXES - Reconciliation o</vt:lpstr>
      <vt:lpstr>INCOME TAXES - Schedule of Tax </vt:lpstr>
      <vt:lpstr>EARNINGS PER SHARE ATTRIBUTAB46</vt:lpstr>
      <vt:lpstr>CASH DIVIDENDS (Details)</vt:lpstr>
      <vt:lpstr>CONCENTRATIONS OF REVENUES AN48</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6T16:39:31Z</dcterms:created>
  <dcterms:modified xmlns:dcterms="http://purl.org/dc/terms/" xmlns:xsi="http://www.w3.org/2001/XMLSchema-instance" xsi:type="dcterms:W3CDTF">2016-12-06T16:39:31Z</dcterms:modified>
  <dc:title xmlns:dc="http://purl.org/dc/elements/1.1/">Untitled</dc:title>
  <dc:description xmlns:dc="http://purl.org/dc/elements/1.1/"/>
  <dc:subject xmlns:dc="http://purl.org/dc/elements/1.1/"/>
  <cp:keywords/>
  <cp:category/>
</cp:coreProperties>
</file>